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Oper5" sheetId="5" r:id="rId5"/>
    <s:sheet name="Consolidated Statement of Cash " sheetId="6" r:id="rId6"/>
    <s:sheet name="Consolidated Statement of Cash7" sheetId="7" r:id="rId7"/>
    <s:sheet name="Organization and Recent Events" sheetId="8" r:id="rId8"/>
    <s:sheet name="Basis of Presentation and Signi" sheetId="9" r:id="rId9"/>
    <s:sheet name="Fresh Start Accounting" sheetId="10" r:id="rId10"/>
    <s:sheet name="Reorganization Items" sheetId="11" r:id="rId11"/>
    <s:sheet name="Debt" sheetId="12" r:id="rId12"/>
    <s:sheet name="Shareholder's Equity" sheetId="13" r:id="rId13"/>
    <s:sheet name="Income Taxes" sheetId="14" r:id="rId14"/>
    <s:sheet name="Commitments and Contingencies" sheetId="15" r:id="rId15"/>
    <s:sheet name="Supplemental Financial Informat" sheetId="16" r:id="rId16"/>
    <s:sheet name="Business Segment and Significan" sheetId="17" r:id="rId17"/>
    <s:sheet name="Basis of Presentation and Sig18" sheetId="18" r:id="rId18"/>
    <s:sheet name="Organization and Recent Events " sheetId="19" r:id="rId19"/>
    <s:sheet name="Basis of Presentation and Sig20" sheetId="20" r:id="rId20"/>
    <s:sheet name="Fresh Start Accounting (Tables)" sheetId="21" r:id="rId21"/>
    <s:sheet name="Reorganization Items (Tables)" sheetId="22" r:id="rId22"/>
    <s:sheet name="Debt (Tables)" sheetId="23" r:id="rId23"/>
    <s:sheet name="Supplemental Financial Inform24" sheetId="24" r:id="rId24"/>
    <s:sheet name="Business Segment and Signific25" sheetId="25" r:id="rId25"/>
    <s:sheet name="Organization and Recent Event26" sheetId="26" r:id="rId26"/>
    <s:sheet name="Summary of Liabilities Subject " sheetId="27" r:id="rId27"/>
    <s:sheet name="Summary of Net Effect of Consol" sheetId="28" r:id="rId28"/>
    <s:sheet name="Basis of Presentation and Sig29" sheetId="29" r:id="rId29"/>
    <s:sheet name="Fresh Start Accounting - Additi" sheetId="30" r:id="rId30"/>
    <s:sheet name="Fresh Start Accounting - Reconc" sheetId="31" r:id="rId31"/>
    <s:sheet name="Fresh Start Accounting - Consol" sheetId="32" r:id="rId32"/>
    <s:sheet name="Fresh Start Accounting - Cons33" sheetId="33" r:id="rId33"/>
    <s:sheet name="Reorganization Items - Schedule" sheetId="34" r:id="rId34"/>
    <s:sheet name="Reorganization Items - Addition" sheetId="35" r:id="rId35"/>
    <s:sheet name="Bankruptcy Long-Term Debt (Deta" sheetId="36" r:id="rId36"/>
    <s:sheet name="Bankruptcy Long-Term Debt (Pare" sheetId="37" r:id="rId37"/>
    <s:sheet name="Debt - 10% Senior Secured Secon" sheetId="38" r:id="rId38"/>
    <s:sheet name="Debt - 1%_12% Step-Up Senior Se" sheetId="39" r:id="rId39"/>
    <s:sheet name="Debt - Second Amended and Resta" sheetId="40" r:id="rId40"/>
    <s:sheet name="Shareholder's Equity - Addition" sheetId="41" r:id="rId41"/>
    <s:sheet name="Income Taxes - Additional Infor" sheetId="42" r:id="rId42"/>
    <s:sheet name="Prepaid Expenses and Other Curr" sheetId="43" r:id="rId43"/>
    <s:sheet name="Property and Equipment, Net (De" sheetId="44" r:id="rId44"/>
    <s:sheet name="Other Assets (Detail)" sheetId="45" r:id="rId45"/>
    <s:sheet name="Accrued Liabilities (Detail)" sheetId="46" r:id="rId46"/>
    <s:sheet name="Other Long-term Liabilities (De" sheetId="47" r:id="rId47"/>
    <s:sheet name="Consolidated Statement of Ope48" sheetId="48" r:id="rId48"/>
    <s:sheet name="Summarizes of Payable to Vantag" sheetId="49" r:id="rId49"/>
    <s:sheet name="Business Segment and Signific50" sheetId="50" r:id="rId50"/>
    <s:sheet name="Business Segment and Signific51" sheetId="51" r:id="rId51"/>
    <s:sheet name="Business Segment and Signific52" sheetId="52" r:id="rId52"/>
  </s:sheets>
  <s:definedNames/>
  <s:calcPr calcId="124519" calcMode="auto" fullCalcOnLoad="1"/>
</s:workbook>
</file>

<file path=xl/sharedStrings.xml><?xml version="1.0" encoding="utf-8"?>
<sst xmlns="http://schemas.openxmlformats.org/spreadsheetml/2006/main" uniqueCount="497">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VDI</t>
  </si>
  <si>
    <t>Entity Registrant Name</t>
  </si>
  <si>
    <t>VANTAGE DRILLING INTERNATIONAL</t>
  </si>
  <si>
    <t>Entity Central Index Key</t>
  </si>
  <si>
    <t>Current Fiscal Year End Date</t>
  </si>
  <si>
    <t>--12-31</t>
  </si>
  <si>
    <t>Entity Filer Category</t>
  </si>
  <si>
    <t>Non-accelerated Filer</t>
  </si>
  <si>
    <t>Entity Common Stock, Shares Outstanding</t>
  </si>
  <si>
    <t>Consolidated Balance Sheet - USD ($) $ in Thousands</t>
  </si>
  <si>
    <t>Dec. 31, 2015</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ther assets</t>
  </si>
  <si>
    <t>Total assets</t>
  </si>
  <si>
    <t>Current liabilities</t>
  </si>
  <si>
    <t>Accounts payable</t>
  </si>
  <si>
    <t>Accrued liabilities</t>
  </si>
  <si>
    <t>Current maturities of long-term debt</t>
  </si>
  <si>
    <t>Total current liabilities</t>
  </si>
  <si>
    <t>Long–term debt, net of discount of $140,073 and $0</t>
  </si>
  <si>
    <t>Other long-term liabilities</t>
  </si>
  <si>
    <t>Liabilities subject to compromise</t>
  </si>
  <si>
    <t>Commitments and contingencies (Note 8)</t>
  </si>
  <si>
    <t xml:space="preserve"> </t>
  </si>
  <si>
    <t>Shareholder's equity</t>
  </si>
  <si>
    <t>Common shares value</t>
  </si>
  <si>
    <t>Additional paid-in capital</t>
  </si>
  <si>
    <t>Accumulated deficit</t>
  </si>
  <si>
    <t>Total VDI shareholder's equity</t>
  </si>
  <si>
    <t>Total equity</t>
  </si>
  <si>
    <t>Total liabilities and equity</t>
  </si>
  <si>
    <t>Predecessor</t>
  </si>
  <si>
    <t>VDC note payable</t>
  </si>
  <si>
    <t>Noncontrolling interests</t>
  </si>
  <si>
    <t>Consolidated Balance Sheet (Parenthetical) - USD ($) $ in Thousands</t>
  </si>
  <si>
    <t>Long-term debt unamortized discount</t>
  </si>
  <si>
    <t>Ordinary shares, par value</t>
  </si>
  <si>
    <t>Ordinary shares, shares authorized</t>
  </si>
  <si>
    <t>Ordinary shares, shares issued</t>
  </si>
  <si>
    <t>Ordinary shares, shares outstanding</t>
  </si>
  <si>
    <t>Consolidated Statement of Operations (Unaudited) - USD ($) $ in Thousands</t>
  </si>
  <si>
    <t>1 Months Ended</t>
  </si>
  <si>
    <t>2 Months Ended</t>
  </si>
  <si>
    <t>Feb. 10, 2016</t>
  </si>
  <si>
    <t>Mar. 31, 2015</t>
  </si>
  <si>
    <t>Revenue</t>
  </si>
  <si>
    <t>Contract drilling services</t>
  </si>
  <si>
    <t>Management fees</t>
  </si>
  <si>
    <t>Reimbursables</t>
  </si>
  <si>
    <t>Total revenue</t>
  </si>
  <si>
    <t>Operating costs and expenses</t>
  </si>
  <si>
    <t>Operating costs</t>
  </si>
  <si>
    <t>General and administrative</t>
  </si>
  <si>
    <t>Depreciation</t>
  </si>
  <si>
    <t>Total operating costs and expenses</t>
  </si>
  <si>
    <t>Income (loss) from operations</t>
  </si>
  <si>
    <t>Other income (expense)</t>
  </si>
  <si>
    <t>Interest income</t>
  </si>
  <si>
    <t>Interest expense and other financing charges (contractual interest of $23,219 for the period from January 1, 2016 to February 10, 2016)</t>
  </si>
  <si>
    <t>Other, net</t>
  </si>
  <si>
    <t>Reorganization items</t>
  </si>
  <si>
    <t>Total other income (expense)</t>
  </si>
  <si>
    <t>Income (loss) before income taxes</t>
  </si>
  <si>
    <t>Income tax provision</t>
  </si>
  <si>
    <t>Net income (loss)</t>
  </si>
  <si>
    <t>Net income (loss) attributable to VDI</t>
  </si>
  <si>
    <t>Gain on debt extinguishment</t>
  </si>
  <si>
    <t>Net income (loss) attributable to noncontrolling interests</t>
  </si>
  <si>
    <t>Consolidated Statement of Operations (Unaudited) (Parenthetical) $ in Thousands</t>
  </si>
  <si>
    <t>Feb. 10, 2016USD ($)</t>
  </si>
  <si>
    <t>Income Statement [Abstract]</t>
  </si>
  <si>
    <t>Contractual interest</t>
  </si>
  <si>
    <t>Consolidated Statement of Cash Flows (Unaudited) - USD ($) $ in Thousands</t>
  </si>
  <si>
    <t>CASH FLOWS FROM OPERATING ACTIVITIES</t>
  </si>
  <si>
    <t>Adjustments to reconcile net income (loss) to net cash provided by (used in) operating activities:</t>
  </si>
  <si>
    <t>Depreciation expense</t>
  </si>
  <si>
    <t>Amortization of debt financing costs</t>
  </si>
  <si>
    <t>Amortization of debt discount</t>
  </si>
  <si>
    <t>Deferred income tax benefit</t>
  </si>
  <si>
    <t>Loss on disposal of assets</t>
  </si>
  <si>
    <t>Changes in operating assets and liabilities:</t>
  </si>
  <si>
    <t>Accrued liabilities and other long-term liabilities</t>
  </si>
  <si>
    <t>Net cash provided by (used in) operating activities</t>
  </si>
  <si>
    <t>CASH FLOWS FROM INVESTING ACTIVITIES</t>
  </si>
  <si>
    <t>Additions to property and equipment</t>
  </si>
  <si>
    <t>Net cash provided by (used in) investing activities</t>
  </si>
  <si>
    <t>CASH FLOWS FROM FINANCING ACTIVITIES</t>
  </si>
  <si>
    <t>Repayment of long-term debt</t>
  </si>
  <si>
    <t>Debt issuance costs</t>
  </si>
  <si>
    <t>Net cash provided by (used in) financing activities</t>
  </si>
  <si>
    <t>Net increase (decrease) in cash and cash equivalents</t>
  </si>
  <si>
    <t>Cash and cash equivalents—end of period</t>
  </si>
  <si>
    <t>Cash paid for:</t>
  </si>
  <si>
    <t>Interest</t>
  </si>
  <si>
    <t>Income taxes</t>
  </si>
  <si>
    <t>Non-cash gain on debt extinguishment</t>
  </si>
  <si>
    <t>Proceeds from issuance of 10% Second Lien Notes</t>
  </si>
  <si>
    <t>Cash and cash equivalents—beginning of period</t>
  </si>
  <si>
    <t>Consolidated Statement of Cash Flows (Parenthetical) (Unaudited)</t>
  </si>
  <si>
    <t>Statement Of Cash Flows [Abstract]</t>
  </si>
  <si>
    <t>Debt Instrument, interest rate</t>
  </si>
  <si>
    <t>10.00%</t>
  </si>
  <si>
    <t>Organization and Recent Events</t>
  </si>
  <si>
    <t>Organization Consolidation And Presentation Of Financial Statements [Abstract]</t>
  </si>
  <si>
    <t>1. Organization and Recent Events Vantage Drilling International (the “Company” or “VDI”),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We also provide construction supervision services for drilling units owned by others. Through our fleet of drilling units, we are a provider of offshore contract drilling services to major, national and independent oil and natural gas companies, focused primarily on international markets. The Company was previously known as Offshore Group Investment Limited and changed its corporate name to Vantage Drilling International effective February 11, 2016. Restructuring Agreement and Emergence from Voluntary Reorganization under Chapter 11 Proceeding On December 1, 2015, we and Vantage Drilling Company (“VDC”), our former parent company, entered into a restructuring support agreement (the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would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was reflected in the consolidated financial statements, at carryover basis, on a retrospective basis. On December 3, 2015 (the “Petition Date”), the Company, certain of its subsidiaries and certain VDC subsidiaries who were guarantors of the Company’s pre-bankruptcy secured debt, filed the Reorganization Plan in the United States Bankruptcy Court for the District of Delaware ( In re Vantage Drilling International (F/K/A Offshore Group Investment Limited), et al. The following table summarizes the components of our pre-bankruptcy debt, all of which was reflected as Liabilities Subject to Compromise (“LSTC”) in our consolidated balance sheet as of December 31, 2015 (in thousands):
2017 Term Loan and accrued interest
$
326,420
2019 Term Loan and accrued interest
344,738
7.5% Senior Notes and accrued interest
1,136,748
7.125% Senior Notes and accrued interest
736,550
Old Credit Agreement
150,000
Liabilities Subject to Compromise
$
2,694,456
1%/12% Step-Up Senior Secured Third Lien Convertible Notes due 2030 (the “Convertible Notes”) The New Shares issued to these creditors and the Convertible Notes may only be traded together and not separately. The Convertible Notes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the granting of liens and customary events of default, including, among other things, failure to issue securities upon conversion of the Convertible Notes Other significant elements of the Reorganization Plan included; Second Amended and Restated Credit Agreement . The Company’s existing credit agreement was amended to (i) replace the $32.0 million revolving letter of credit commitment with a new $32.0 million revolving letter of credit facility and (ii) repay the $150 million of outstanding borrowings with (a) $7.0 million of cash and (b) the issuance of $143.0 million initial term loans (the “2016 Term Loan Facility”). 10% Senior Secured Second Lien Notes . Holders of the Company’s pre-petition secured debt claims were eligible to participate in a rights offering conducted by the Company for $75.0 million of the Company’s new 10% Senior Secured Second Lien Notes due 2020 (the “10% Second Lien Notes”). In connection with this rights offering, certain creditors entered into a “backstop” agreement to purchase 10% Second Lien Notes if the offer was not fully subscribed. The premium paid to such creditors under the backstop agreement was approximately $2.2 million, paid $1.1 million in cash and $1.1 million in additional 10% Second Lien Notes, resulting in a total issued amount of $76.1 million of 10% Second Lien Notes, and raising $73.9 million, after deducting the cash portion of the backstop premium. VDC Note . Effective with the Company’s emergence from bankruptcy, VDC’s former equity interest in the Company was cancelled. Immediately following that event, the VDC Note was converted into 655,094 New Shares in accordance with the terms thereof, in satisfaction of the obligation thereunder, which, including accrued interest, totaled approximately $62.0 million as of such date. The Reorganization Plan allowed the Company to continue business operations during the court proceedings and maintain all operating assets and agreements. The Company had adequate liquidity prior to the filing and did not have to seek any debtor-in-possession financing. All trade payables, credits, wages and other related obligations were unimpaired by the Reorganization Plan. Other Events: In July 2015, we became aware of media reports that Hamylton Padilha, the Brazilian agent the Company used in the contracting of the drillship to Petroleo Brasileiro S.A. (“Petrobras”), had entered into a plea arrangement with the Brazilian authorities in connection with his role in facilitating the payment of bribes to former Petrobras executives. Among other things, Mr. Padilha provided information to the Brazilian authorities of an alleged bribery scheme between former Petrobras executives and Mr. Hsin-Chi Su, who was, at the time of the alleged bribery scheme, a member of the Board of Directors and a significant shareholder of VDC. When we learned of Mr. Padilha’s plea agreement and the allegations, we voluntarily contacted the U.S. Department of Justice (“DOJ”) and the SEC to advise them of these recent developments, as well as the fact that we had engaged outside counsel to conduct an internal investigation of the allegations. Our internal investigation is ongoing and we are cooperating with the DOJ and SEC in their investigation of these allegations. In connection with our cooperation with the DOJ and SEC, we recently advised both agencies that in early 2010, we engaged outside counsel to investigate a report of allegations of improper payments to customs and immigration officials in Asia. That investigation was concluded in 2011, and we determined at that time that no disclosure was warranted; however, in an abundance of caution, we are reviewing the matter again in light of the allegations in the Petrobras matter. Although we cannot predict the outcome of this matter, if the DOJ or the SEC determine that violations of the U.S. Foreign Corrupt Practices Act (“FCPA”) have occurred, the Company could be subject to civil and criminal sanctions, including monetary penalties, as well as additional requirements or changes to our business practices and compliance programs, any or all of which could have a material adverse effect on our business and financial condition. Additionally, if we become subject to any judgment, decree, order, governmental penalty or fine, this may constitute an event of default under the terms of our secured debt agreements and result in our outstanding debt becoming immediately due and payable.</t>
  </si>
  <si>
    <t>Basis of Presentation and Significant Accounting Policies</t>
  </si>
  <si>
    <t>Accounting Policies [Abstract]</t>
  </si>
  <si>
    <t>2. Basis of Presentation and Significant Accounting Policies Basis of Consolidation: The accompanying interim consolidated financial information as of March 31, 2016 and for the periods from February 10, 2016 to March 31, 2016, from January 1, 2016 to February 10, 2016 and the three months ended March 31, 2015 has been prepared without audit, pursuant to the rules and regulations of the SEC and includes our accounts and those of our majority owned subsidiaries and VIEs discussed below.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except for the impact of the application of fresh-start accounting). Certain information and footnote disclosures normally included in financial statements prepared in accordance with generally accepted accounting principles in the United States of America (“U.S. GAAP”) have been condensed or omitted pursuant to the rules and regulations of the SEC, although we believe that the disclosures made are adequate to provide for fair presentation. The balance sheet at December 31, 2015 is derived from our December 31, 2015 audited financial statements. These interim financial statements should be read in conjunction with the financial statements and the notes thereto included in our Annual Report on Form 10-K for the year ended December 31, 2015 though, as described below, such prior financial statements may not be comparable to our interim financial statements due to the adoption of fresh-start accounting. The results of operations for the interim periods are not necessarily indicative of the operating results for the full fiscal year or any future periods. In connection with our bankruptcy filing, we were subject to the provisions of the Financial Accounting Standards Board (“FASB”) Accounting Standards Codification (“ASC”) 852 Reorganizations Certain pre-petition liabilities subject to Chapter 11 proceedings were considered as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a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eriod January 1 to February 10, 2016. As a result, our consolidated balance sheets and consolidated statement of operations subsequent to the Effective Date will not be comparable to our consolidated balance sheets and statements of operations prior to the Effective Date. Our consolidated financial statements and related footnotes are presented with a black line division which delineates the lack of comparability between amounts presented on or after February 10, 2016 and dates prior. Our financial results for future periods following the application of fresh-start accounting will b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We consolidated these entities in our Predecessor consolidated financial statements because we determined that they were VIEs and that we were the primary beneficiary.These VIEs who were subsidiaries of VDC, guarantors of our pre-petition debt and were part of the Reorganization Plan, became our subsidiaries upon emergence from bankruptcy on the Effective Date. The following table summarizes the net effect of consolidating these entities on our Predecessor consolidated statement of operations.
Predecessor
Period from January 1, 2016 to February 10, 2016
Three Months Ended March 31, 2015
(in thousands)
Revenue
$
1,219
$
5,730
Operating costs and expenses
1,240
5,077
Income before taxes
22
740
Income tax provision
991
550
Net income (loss) attributable to noncontrolling interests
(969
)
190
Cash and Cash Equivalents: Includes deposits with financial institutions as well as short-term money market instruments with maturities of three months or less when purchased. Inventory: Consists of materials, consumables, spare parts and related supplies for our drilling rigs and is carried at the lower of average cost or market. Property and Equipment: Consists of the co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We have early adopted the provisions of ASU 2015-17 effective January 1, 2016 and have retrospectively applied its provisions to all periods presented in our Consolidated Financial Statements. Application of the ASU did not have a material impact on our consolidated financial statements.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Some of our restricted cash is invested in certificates of deposit.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id not have an allowance for doubtful accounts as of March 31, 2016 or December 31, 2015.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Fair Value of Financial Instruments: The fair value of our short-term financial assets and liabilities approximates the carrying amounts represented in the balance sheet principally due to the short-term nature or floating rate nature of these instruments. At December 31, 2015, the fair value of the 7.125% Senior Notes and the 7.5% Senior Notes was approximately $15.7 million and $23.5 million, respectively, based on quoted market prices, a Level 1 measurement. These notes are classified as LSTC as of December 31, 2015 and were discharged under the Reorganization Plan on the Effective Date. See “ ” for the fair value of our post-petition bankruptcy debt. Recent Accounting Standards: In May 2014, the FASB issued ASU No. 2014-09, . The ASU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T he ASU is effective for annual reporting periods beginning after December 15, 2017, and interim periods within those years, using either a full or a modified retrospective application approach. In February 2016, the FASB issued ASU No. 2016-02, Leases (Topic 842): Amendments to the FASB Accounting Standards Codification We are evaluating the provisions of ASU 2016-02 and ASU 2014-09 and have not yet determined the impact of these ASUs on our financial position, results of operations or cash flows.</t>
  </si>
  <si>
    <t>Fresh Start Accounting</t>
  </si>
  <si>
    <t>Reorganizations [Abstract]</t>
  </si>
  <si>
    <t xml:space="preserve">3. Fresh-Start Accounting Upon our emergence from bankruptcy, we adopted fresh-start accounting in accordance with ASC 852. We qualified for fresh-start accounting because (i) the reorganization value of the our assets immediately prior to the confirmation was less than the post-petition liabilities and allowed claims and (ii) the holders of existing voting shares of the Predecessor company received less than 50% of the voting shares of the post-emergence Successor entity. Reorganization Value : Reorganization value represents the fair value of the Successor’s total assets and is intended to approximate the amount a willing buyer would pay for the assets immediately after restructuring. Under fresh-start accounting, we allocated the reorganization value to our individual assets based on their estimated fair values. Our reorganization value is derived from an estimate of enterprise value. Enterprise value represents the estimated fair value of an entity’s long term debt and shareholders’ equity. The estimated enterprise value of the Company of approximately $954.2 million represents management’s best estimate of fair value on the Effective Date and the value contemplated by the Bankruptcy Court in confirmation of the Reorganization Plan after extensive negotiations among the Company and its creditors. The estimated enterprise value, after adding cash plus the estimated fair values of all of the Company’s non-debt liabilities, is intended to approximate the reorganization value. A reconciliation of the reorganization value is provided in the table below:
(in thousands)
Enterprise value
$
954,242
Plus: Cash, cash equivalents and restricted cash
250,046
Plus: Working capital surplus
712
Plus: Current liabilities
80,284
Reorganization value of Successor assets
$
1,285,284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 will be realized. In order to estimate the enterprise value of the Company, we used a discounted cash flow methodology. The discounted cash flow analysis estimates the value of a business by calculating the present value of expected future unlevered after-tax free cash flows to be generated by such business. This analysis is supported through a comparison of indicated values resulting from the use of other valuation techniques including: (i) a comparison of financial multiples implied by the estimated enterprise value to a range of multiples of publicly held companies with similar characteristics, and (ii) an analysis of comparable valuations indicated by precedent mergers or acquisitions of such companies. The financial projections used to estimate the expected future unlevered after-tax free cash flows were based on our 5-year forecast. The projections were prepared by management and are based on a number of estimates including various assumptions regarding the anticipated future performance of the Company, industry performance, general business and economic conditions and other matters, many of which are beyond our control. The discounted cash flow method also includes assumptions of the weighted average cost of capital (the “Discount Rate”) as well as an estimate of a residual growth rate used to determine the enterprise value represented by the time period beyond the 5-year plan. The Discount Rate was calculated using the capital asset pricing model and resulted in a Discount Rate of 15.2%. The estimated residual growth rate was developed considering the long-term economic outlook of the industry and geographical regions that the Company operates in and resulted in an estimated rate of 2.0%. Consolidated Balance Sheet : The adjustments set forth in the following condensed consolidated balance sheet reflect the effect of the consummation of the transactions contemplated by the Reorganization Plan (reflected in the column “Reorganization Adjustments”) as well as fair value adjustments as a result of the adoption of fresh-start accounting (reflected in the column “Fresh-Start Adjustments”). The explanatory notes highlight methods used to determine fair values or other amounts of the assets and liabilities as well as significant assumptions or inputs.
Predecessor Company February 10, 2016
Reorganization Adjustments
Fresh-Start Adjustments
Successor Company February 10, 2016
(in thousands, except par value information)
ASSETS
Current assets
Cash and cash equivalents
$
182,171
$
66,875
(a)
$
—
$
249,046
Trade receivables
74,297
—
—
74,297
Inventory
64,272
—
(20,030
)
(f)
44,242
Prepaid expenses and other current assets
16,511
—
16,511
Total current assets
337,251
66,875
(20,030
)
384,096
Property and equipment
Property and equipment
3,480,890
—
(2,589,755
)
891,135
Accumulated depreciation
(543,315
)
—
543,315
-
Property and equipment, net
2,937,575
—
(2,046,440
)
(g)
891,135
Other assets
Other assets
21,963
—
(11,910
)
(h)
10,053
Total other assets
21,963
—
(11,910
)
10,053
Total assets
$
3,296,789
$
66,875
$
(2,078,380
)
$
1,285,284
LIABILITIES AND SHAREHOLDER'S EQUITY
Current liabilities
Accounts payable
$
34,547
$
—
$
—
$
34,547
Accrued liabilities
44,307
—
—
44,307
Current maturities of long-term debt
—
1,430
(b)
—
1,430
VDC note payable
62,627
(62,627
)
(c)
—
—
Total current liabilities
141,481
(61,197
)
—
80,284
Long–term debt
—
818,525
(b)
—
818,525
Other long-term liabilities
30,645
—
(18,148
)
(h)
12,497
Liabilities subject to compromise
2,694,456
(2,694,456
)
(d)
—
Commitments and contingencies
Shareholder's equity
Predecessor ordinary shares, $0.001 par value, 50 million shares authorized; one thousand shares issued and outstanding
—
—
—
—
Predecessor additional paid-in capital
595,119
(595,119
)
(e)
—
—
Successor ordinary shares, $0.001 par value, 50 million shares authorized; 5,000 shares issued and outstanding
—
5
(b)(c)
—
5
Successor additional paid-in capital
—
373,973
(b)(c)
—
373,973
Accumulated deficit
(179,198
)
2,239,430
(e)
(2,060,232
)
(i)
—
Total VDI shareholder's equity
415,921
2,018,289
(2,060,232
)
373,978
Noncontrolling interests
14,286
(14,286
)
(e)
—
—
Total equity
430,207
2,004,003
(2,060,232
)
373,978
Total liabilities and equity
$
3,296,789
$
66,875
$
(2,078,380
)
$
1,285,284
(a)
Reflects the net use of cash on the Effective Date from implementation of the Reorganization Plan (in thousands):
Sources:
Net proceeds from 10% Second Lien Notes
$
76,125
Total Sources
76,125
Uses:
Repayment of Credit Facility borrowings
(7,000
)
Debt issuance costs
(2,250
)
Total Uses
(9,250
)
Net Sources
$
66,875
(b)
Represents the issuance of the new debt in connection with the Reorganization Plan; (1) the conversion of the pre-petition revolving credit facility into (i) $143.0 million of the 2016 Term Loan Facility and (ii) $7.0 million of cash; (2) the issuance of $76.1 million of new 10% Second Lien Notes due December 31, 2020 in a rights offering raising net proceeds of approximately $73.9 million after backstop premium and offering costs and (3) issuance of 4,344,959 new ordinary shares of the Company and $750.0 million face value of Convertible Notes.
(c)
Reflects the settlement of the VDC Note by issuing 655,094 new ordinary shares in accordance with the Reorganization Plan.
(d)
Reflects the settlement of LSTC in accordance with the Reorganization Plan as follows:
(in thousands)
2017 Term Loan
$
323,543
2019 Term Loan
341,250
7.5% Senior Notes
1,086,815
7.125% Senior Notes
727,622
Prepetition credit facility
150,000
Accrued interest
65,226
Liabilities subject to compromise of the Predecessor Company
2,694,456
Fair value of equity issued to debtholders
(311,351
)
Fair value of Convertible Notes issued to debtholders
(603,080
)
Issuance of 2016 Term Loan Facility
(143,000
)
Credit Facility settled in cash
(7,000
)
Gain on settlement of liabilities subject to compromise (debt forgiveness)
$
1,630,025
(e)
Reflects the cumulative impact of reorganization adjustments discussed above:
(in thousands)
Gain on settlement of liabilities subject to compromise
$
1,630,025
Cancellation of Predecessor company equity
595,119
Acquisition of non-controlling interests
14,286
Net impact to retained earnings (deficit)
$
2,239,430
(f)
An adjustment of $20.0 million was recorded to inventory to decrease its net book value to estimated fair value. This inventory was part of the original shipyard value and the adjustment is based on the adjustment for the decrease in value for the individual drilling rigs; see (g) below.
(g)
An adjustment of $2.0 billion was recorded to decrease the net book value of property and equipment to estimated fair value. The fair value was determined utilizing the income approach for drilling rigs and related rig equipment. The discounted cash flow method under the income approach estimates the future cash flow that an asset is expected to generate. Future cash flow is converted to a present value equivalent using the estimated Discount Rate. The components of property and equipment, net as of February 10, 2016 and the fair value at February 10, 2016 are summarized in the following table (in thousands):
Successor
Predecessor
February 10, 2016
February 10, 2016
(in thousands)
Drilling rigs
$
847,035
$
2,863,307
Capital spares
16,422
32,080
Leasehold improvements, office and technology equipment
18,389
18,389
Assets under construction
9,289
23,799
$
891,135
$
2,937,575
(h)
Represents the adjustments of deferred equipment survey and inspection costs, mobilization costs and mobilization revenue to estimated fair value.
(i)
Reflects the cumulative impact of fresh-start adjustments discussed above:
(in thousands)
Property and equipment fair value adjustments
$
(2,046,440
)
Inventory fair value adjustments
(20,030
)
Deferred mobilization expense write-off
(7,654
)
Deferred equipment certification write-off
(4,256
)
Deferred mobilization revenue write-off
18,148
Net impact to retained earnings (deficit)
$
(2,060,232
) </t>
  </si>
  <si>
    <t>Reorganization Items</t>
  </si>
  <si>
    <t>Reorganization Items [Abstract]</t>
  </si>
  <si>
    <t xml:space="preserve">4. Reorganization Items Reorganization items represent amounts incurred subsequent to the Petition Date as a direct result of the filing of the Reorganization Plan and are comprised of the following:
Successor
Predecessor
Period from February 10, 2016 to March 31, 2016
Period from January 1, 2016 to February 10, 2016
(in thousands)
Professional fees
$
154
$
22,716
Net gain on settlement of LSTC
—
(1,630,025
)
Fresh-start adjustments
—
2,060,232
$
154
$
452,923
For the periods from February 10, 2016 to March 31, 2016 and from January 1, 2016 to February 10, 2016, cash payments for reorganization items totaled $201,000 and $7.3 million, respectively. </t>
  </si>
  <si>
    <t>Debt</t>
  </si>
  <si>
    <t>Debt Disclosure [Abstract]</t>
  </si>
  <si>
    <t xml:space="preserve">5. Debt Following our emergence from bankruptcy, our debt as of March 31, 2016 and February 10, 2016 was comprised of the following:
March 31, 2016
February 10, 2016
(in thousands)
10% Second Lien Notes, net of financing costs of $2,225 and $2,250
$
73,900
$
73,875
Convertible Notes, net of discount of $140,073 and $146,920
609,927
603,080
2016 Term Loan Facility
142,643
143,000
826,470
819,955
Less current maturities of long-term debt
1,430
1,430
Long-term debt, net
$
825,040
$
818,525
10% Senior Secured Second Lien Notes. The Company engaged in a rights offering for $75.0 million of new 10% Second Lien Notes for certain holders of its secured debt claims. In connection with this rights offering, certain creditors entered into a “backstop” agreement to purchase 10% Second Lien Notes if the offer was not fully subscribed. The premium paid to such creditors under the backstop agreement was approximately $2.2 million, paid $1.1 million in cash and $1.1 million in additional 10% Second Lien Notes, resulting in a total issued amount of $76.1 million of 10% Second Lien Notes, and raising approximately $73.9 million in proceeds to the Company, after deducting the cash portion of the backstop premium. The 10% Second Lien Notes were issued at par and are fully and unconditionally guaranteed (except for customary release provisions), on a senior secured basis, by all of the subsidiaries of the Company. The 10% Second Lien Notes mature on December 31, 2020, and bear interest from the date of their issuance at the rate of 10% per year. Interest on outstanding 10% Second Lien Notes is payable semi-annually in arrears, commencing on June 30, 2016. Interest is computed on the basis of a 360-day year comprised of twelve 30-day months. The 10% Second Lien Notes rank behind the 2016 Term Loan Facility as to collateral. The Indenture for the 10% Second Lien Notes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1%/12% Step-Up Senior Secured Third Lien Convertible Notes. The Company issued 4,344,959 New Shares and $750.0 million of the Convertible Notes to certain creditors holding approximately $2.5 billion of pre-petition secured debt claims. The New Shares issued to the creditors and the Convertible Notes may only be traded together and not separately. The Convertible Notes mature on December 31, 2030 and are convertible into New Shares, in certain circumstances, at a conversion price (subject to adjustment in accordance with the terms of the Indenture for the Convertible Notes) which was $95.60 as of the issue date. The Company’s obligations under the Convertible Notes are fully and unconditionally guaranteed (except for customary release provisions), on a senior secured basis, by all of the subsidiaries of the Company, and the obligations of the Company and guarantors are secured by liens on substantially all of their respective assets. The guarantees by the Company’s subsidiaries of the Convertible Notes are joint and several. The Company has no independent assets or operations apart from the assets and operations of its wholly-owned subsidiaries. Any subsidiaries of the Company other than the subsidiary guarantors are minor. In addition, there are no significant restrictions on the Company’s or any subsidiary guarantor’s ability to obtain funds from its subsidiaries by dividend or loan. The Indenture for the Convertible Notes includes customary covenants that restrict the granting of liens and customary events of default, including, among other things, failure to issue securities upon conversion of the Convertible Notes. Interest on the Convertible Notes is payable semi-annually in arrears commencing June 30, 2016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 per annum for the first four years and then increasing to 12% per annum until maturity. In connection with the adoption of fresh-start accounting, the Convertible Notes were recorded at an estimated fair value of approximately $603.1 million. The difference between face value and the fair value at date of issuance of the Convertible Notes was recorded as a debt discount and is being amortized to interest expense over the expected life of the Convertible Notes using the effective interest rate method. The principal balance of the Convertible Notes (including payment in kind interest thereon) is convertible into New Shares at a conversion rate based on an initial price per share of $95.60 per New Share, subject to adjustment, as described in the Indenture for the Convertible Notes. The Convertible Notes are convertible only (a) prior to the third anniversary of the issue date (February 10, 2016), (i) upon the instruction of holders of a majority in principal amount of the Convertible Notes or (ii) upon the full and final resolution of all potential Investigation Claims (as defined below), as determined in good faith by the board of directors of the Company (the “Board”) (which determination shall require the affirmative vote of a supermajority of the non-management directors), and (b) from and after February 10, 2019 through their maturity date of December 31, 2030, upon the approval of the Board (which approval shall require the affirmative vote of a supermajority of the non-management directors). For these purposes, (i) “supermajority of the non-management directors” means five affirmative votes of non-management directors assuming six non-management directors eligible to vote and, in all other circumstances, the affirmative vote of at least 75% of the non-management directors eligible to vote and (ii) “Investigation Claim” means any claim held by a United States or Brazilian governmental unit and arising from or related to the procurement of that certain Agreement for the Provision of Drilling Services, dated as of February 4, 2009, by and between Petrobras Venezuela Investments &amp; Services B.V. and Vantage Deepwater Company, as amended, modified, supplemented, or novated from time to time. In the event of a change in control, the holders of our Convertible Notes have the right to require us to repurchase all or any part of the Convertible Notes at a price equal to 101% of their principal amount. We assessed the prepayment requirements and concluded that this feature met the criteria to be considered an embedded derivative and must be bifurcated and separately fair valued due to the discount on the Convertible Notes at issuance. We considered the probabilities of a change of control occurring and determined that the derivative had a de minimis value at March 31, 2016. Second Amended and Restated Credit Agreement. The Company entered into the 2016 Term Loan Facility providing for (i) a $32.0 million revolving letter of credit facility to replace the Company’s existing $32.0 million revolving letter of credit commitment under its pre-petition credit facility and (ii) $143.0 million of term loans into which the claims of the lenders under the Company’s pre-petition credit facility were converted. The lenders under the Company’s pre-petition credit facility also received $7.0 million of cash under the Reorganization Plan. The obligations under the 2016 Term Loan Facility are guaranteed by substantially all of the Company’s subsidiaries, subject to limited exceptions, and secured on a first priority basis by substantially all of the Company’s and the guarantors’ assets, including ship mortgages on all vessels, assignments of related earnings and insurance and pledges of the capital stock of all guarantors, in each case, subject to certain exceptions. The maturity date of the term loans and commitments established under the 2016 Term Loan Facility is December 31, 2019. Interest is payable on the unpaid principal amount of each term loan under the 2016 Term Loan Facility at LIBOR plus 6.5%, with a LIBOR floor of 0.5%. The initial term loans are currently bearing interest at 7.1%. The 2016 Term Loan Facility has quarterly scheduled debt maturities of $357,500 commencing in March 2016. Fees are payable on the outstanding face amount of letters of credit at a rate per annum equal to 5.50% as such rate may be increased from time to time pursuant to the terms of the 2016 Term Loan Facility. The 2016 Term Loan Facility includes customary representations and warranties, mandatory prepayments, affirmative and negative covenants and events of default, including covenants that, among other things, restrict the granting of liens, the incurrence of indebtedness, the making of investments and capital expenditures, the sale or other conveyance of assets, including vessels, transactions with affiliates, prepayments of certain debt and the operation of vessels. The 2016 Term Loan Facility also requires that the Company maintain $75.0 million of available cash (defined to include unrestricted cash and cash equivalents plus undrawn commitments). Upon the occurrence of specified change of control events or certain losses of our vessels in the agreements governing our 10% Second Lien Notes, Convertible Notes or 2016 Term Loan Facility, we will be required to offer to repurchase or repay all (or in the case of events of losses of vessels, an amount up to the amount of proceeds received from such event of loss) of such outstanding debt under such debt agreements at the prices and upon the terms set forth in the applicable agreements. In addition, in connection with certain asset sales, we will be required to offer to repurchase or repay such outstanding debt as set forth in the applicable debt agreements. </t>
  </si>
  <si>
    <t>Shareholder's Equity</t>
  </si>
  <si>
    <t>Equity [Abstract]</t>
  </si>
  <si>
    <t>6. Shareholders’ Equity We have 50,000,000 authorized ordinary shares, par value $0.001 per share. Upon emergence from bankruptcy, we issued 5,000,053 ordinary shares in connection with the settlement of LSTC and the VDC Note. As of March 31, 2016, 5,000,053 ordinary shares were issued and outstanding. As of December 31, 2015, the Company was a 100% owned subsidiary of VDC and did not have any equity incentive plans of its own. VDC had the 2007 Long-Term Incentive Plan under which time-vested and performance units were awarded to officers and employees of the Company and related share compensation expense was recognized. The vesting of outstanding equity awards provided by VDC was suspended prior to December 31, 2015 as the trading value of the shares of VDC was below the administrative costs of vesting the awards. Outstanding share awards at December 31, 2015 were cancelled due to VDC’s liquidation filing in the Cayman Islands. We recognized share compensation expense allocated from VDC of $1.8 million for the three months ended March 31, 2015. On February 10, 2016, the Company adopted the 2016 Management Incentive Plan (the “2016 MIP”). Pursuant to the 2016 MIP, the Compensation Committee may grant to executive officers and certain other employees determined by the Compensation Committee, stock options, restricted stock or restricted stock units of the Company, subject to time based vesting and performance based vesting, as determined by the Compensation Committee. As of the Effective Date, the Company established a pool of restricted stock units with an estimated value of $44.5 million for issuance by the Compensation Committee. No grants from the 2016 MIP have been made to date.</t>
  </si>
  <si>
    <t>Income Taxes</t>
  </si>
  <si>
    <t>Income Tax Disclosure [Abstract]</t>
  </si>
  <si>
    <t>7. Income Taxes We are a Cayman Islands entity. The Cayman Islands does not impose corporate income taxes. We do not have any domestic earnings; all of our earnings are foreign.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withholding taxes on revenue. Determination of taxable incom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between our operating results and the income tax expense. Furthermore, in some jurisdictions we do not pay taxes or receive benefits for certain income and expense items, including interest expense, loss on extinguishment of debt and write-off of development costs.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credit carryforwards. A valuation allowance is established to reduce deferred tax assets when it is more likely than not that some portion or all of the deferred tax asset will not be realized.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08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Commitments and Contingencies</t>
  </si>
  <si>
    <t>Commitments And Contingencies Disclosure [Abstract]</t>
  </si>
  <si>
    <t>8. Commitments and Contingencies We are subject to litigation, claims and disputes in the ordinary course of business, some of which may not be covered by insurance. Management does not believe any of these matters will have a material adverse impact on the Company’s financial position or results of operations. There is an inherent risk in any litigation or dispute and no assurance can be given as to the outcome of any claims. In July 2015, we became aware of media reports that Hamylton Padilha, the Brazilian agent the Company used in the contracting of the Titanium Explorer</t>
  </si>
  <si>
    <t>Supplemental Financial Information</t>
  </si>
  <si>
    <t>Balance Sheet Related Disclosures [Abstract]</t>
  </si>
  <si>
    <t>9. Supplemental Financial Information Prepaid Expenses and Other Current Assets Prepaid expenses and other current assets consisted of the following:
Successor
Predecessor
March 31, 2016
December 31, 2015
(in thousands)
Prepaid insurance
$
2,751
$
1,394
Sales tax receivable
10,166
8,203
Income tax receivable
465
5,398
Other receivables
265
734
Other
6,520
6,377
$
20,167
$
22,106
Property and Equipment, net Property and equipment, net, consisted of the following:
Successor
Predecessor
March 31, 2016
December 31, 2015
(in thousands)
Drilling equipment
$
863,262
$
3,425,738
Assets under construction
16,880
23,421
Office and technology equipment
17,491
29,405
Leasehold improvements
953
2,442
898,586
3,481,006
Accumulated depreciation
(11,997
)
(532,619
)
Property and equipment, net
$
886,589
$
2,948,387
Other Assets Other assets consisted of the following:
Successor
Predecessor
March 31, 2016
December 31, 2015
(in thousands)
Performance bond collateral
$
3,197
$
3,197
Deferred certification costs
5,433
10,050
Deferred mobilization costs
—
8,454
Deferred income taxes
192
152
Deposits
1,050
1,197
$
9,872
$
23,050
Accrued Liabilities Accrued liabilities consisted of the following:
Successor
Predecessor
March 31, 2016
December 31, 2015
(in thousands)
Interest
$
2,172
$
1,125
Reorganization professional fees
16,637
—
Compensation
7,955
8,360
Income taxes payable
4,842
8,901
Other
7,151
3,316
$
38,757
$
21,702
Other Long-Term Liabilities Other long-term liabilities consisted of the following:
Successor
Predecessor
March 31, 2016
December 31, 2015
(in thousands)
Deferred revenue
$
—
$
20,247
Deferred income taxes
2,070
2,635
Other non-current liabilities
9,458
10,215
$
11,528
$
33,097
Transactions with Former Parent Company The Company's Consolidated Statement of Operations included the following transactions with VDC for the periods indicated:
Successor
Predecessor
Period from February 10, 2016 to March 31, 2016
Period from January 1, 2016 to February 10, 2016
Three Months Ended March 31, 2015
(in thousands)
Reimbursable revenues
$
—
$
—
$
2,066
Interest income
4
3
7
Interest expense
—
(662
)
—
$
4
$
(659
)
$
2,073
The following table summarizes the balances payable to VDC included in the Company's Consolidated Balance Sheet as of the periods indicated:
Successor
Predecessor
March 31, 2016
December 31, 2015
(in thousands)
Accounts payable to related parties, net
$
17,282
$
17,340
VDC Note
—
61,477
Accrued liabilities
—
489
$
17,282
$
79,306</t>
  </si>
  <si>
    <t>Business Segment and Significant Customer Information</t>
  </si>
  <si>
    <t>Segment Reporting [Abstract]</t>
  </si>
  <si>
    <t xml:space="preserve">10. Business Segment and Significant Customer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We also provide construction supervision services for drilling units owned by others. In September 2013, we signed an agreement to supervise and manage the construction of two ultra-deepwater drillships for a third party. We will receive management fees and reimbursable costs during the construction phase of the two drillships, subject to a maximum amount for each drillship. This business represented approximately 3.2%, 3.2% and 0.9% of our total revenue for the periods from February 10, 2016 to March 31, 2016, from January 1, 2016 to February 10, 2016 and for the three months ended March 31 2015, respectively. For the three months ended March 31, 2016 and 2015, the majority of our revenue was from countries outside of the United States. Consequently, we are exposed to the risk of changes in economic, political and social conditions inherent in foreign operations. Three customers accounted for approximately 58%, 18% and 14% of consolidated revenue for the period from February 10, 2016 2016 to March 31, 2016. Three customers accounted for approximately 47%, 20% and 17% of consolidated revenue for the period from January 1, 2016 to February 10, 2016. Three customers accounted for approximately 27%, 24% and 19% of consolidated revenue for the three months ended March 31, 2015. Our revenue by country was as follows (in thousands):
Successor
Predecessor
Period from February 10, 2016 to March 31, 2016
Period from January 1, 2016 to February 10, 2016
Three Months Ended March 31, 2015
Congo
$
13,859
$
13,769
$
59,836
Malaysia
5,936
3,319
—
Indonesia
5,235
4,214
—
India
—
—
52,974
U.S.
—
—
42,977
Other countries (a)
4,756
2,238
64,734
Total revenues
$
29,786
$
23,540
$
220,521
(a)
Other countries represent countries in which we operate that individually had operating revenues representing less than 10% of total revenues earned. Our property and equipment, net by country was as follows (in thousands):
Successor
Predecessor
March 31, 2016
December 31, 2015
Congo
$
253,637
$
582,590
Malaysia
248,228
—
South Africa
208,983
851,099
India
—
718,966
Other countries (a)
175,741
795,732
Total property and equipment
$
886,589
$
2,948,387
(a)
Other countries represent countries in which we operate that individually had property and equipment, net representing less than 10% of total property and equipment, net. A substantial portion of our assets are mobile drilling units. Asset locations at the end of the period are not necessarily indicative of the geographic distribution of the revenues generated by such assets during the periods. </t>
  </si>
  <si>
    <t>Basis of Presentation and Significant Accounting Policies (Policies)</t>
  </si>
  <si>
    <t>Basis of Consolidation</t>
  </si>
  <si>
    <t>Basis of Consolidation: The accompanying interim consolidated financial information as of March 31, 2016 and for the periods from February 10, 2016 to March 31, 2016, from January 1, 2016 to February 10, 2016 and the three months ended March 31, 2015 has been prepared without audit, pursuant to the rules and regulations of the SEC and includes our accounts and those of our majority owned subsidiaries and VIEs discussed below.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except for the impact of the application of fresh-start accounting). Certain information and footnote disclosures normally included in financial statements prepared in accordance with generally accepted accounting principles in the United States of America (“U.S. GAAP”) have been condensed or omitted pursuant to the rules and regulations of the SEC, although we believe that the disclosures made are adequate to provide for fair presentation. The balance sheet at December 31, 2015 is derived from our December 31, 2015 audited financial statements. These interim financial statements should be read in conjunction with the financial statements and the notes thereto included in our Annual Report on Form 10-K for the year ended December 31, 2015 though, as described below, such prior financial statements may not be comparable to our interim financial statements due to the adoption of fresh-start accounting. The results of operations for the interim periods are not necessarily indicative of the operating results for the full fiscal year or any future periods. In connection with our bankruptcy filing, we were subject to the provisions of the Financial Accounting Standards Board (“FASB”) Accounting Standards Codification (“ASC”) 852 Reorganizations Certain pre-petition liabilities subject to Chapter 11 proceedings were considered as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a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eriod January 1 to February 10, 2016. As a result, our consolidated balance sheets and consolidated statement of operations subsequent to the Effective Date will not be comparable to our consolidated balance sheets and statements of operations prior to the Effective Date. Our consolidated financial statements and related footnotes are presented with a black line division which delineates the lack of comparability between amounts presented on or after February 10, 2016 and dates prior. Our financial results for future periods following the application of fresh-start accounting will b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We consolidated these entities in our Predecessor consolidated financial statements because we determined that they were VIEs and that we were the primary beneficiary.These VIEs who were subsidiaries of VDC, guarantors of our pre-petition debt and were part of the Reorganization Plan, became our subsidiaries upon emergence from bankruptcy on the Effective Date. The following table summarizes the net effect of consolidating these entities on our Predecessor consolidated statement of operations.
Predecessor
Period from January 1, 2016 to February 10, 2016
Three Months Ended March 31, 2015
(in thousands)
Revenue
$
1,219
$
5,730
Operating costs and expenses
1,240
5,077
Income before taxes
22
740
Income tax provision
991
550
Net income (loss) attributable to noncontrolling interests
(969
)
190</t>
  </si>
  <si>
    <t>Cash and Cash Equivalents</t>
  </si>
  <si>
    <t xml:space="preserve">Cash and Cash Equivalents: Includes deposits with financial institutions as well as short-term money market instruments with maturities of three months or less when purchased. </t>
  </si>
  <si>
    <t xml:space="preserve">Inventory: Consists of materials, consumables, spare parts and related supplies for our drilling rigs and is carried at the lower of average cost or market. </t>
  </si>
  <si>
    <t>Property and Equipment</t>
  </si>
  <si>
    <t>Property and Equipment: Consists of the co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represent the excess of the asset’s carrying value over the estimated fair valu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Debt Financing Costs</t>
  </si>
  <si>
    <t xml:space="preserve">Debt Financing Costs: Costs incurred with debt financings are deferred and amortized over the term of the related financing facility on a straight -line basis which approximates the interest method. Debt issuance costs related to a recognized debt liability are presented in the consolidated balance sheet as a direct deduction from the carrying amount of that debt liability. </t>
  </si>
  <si>
    <t xml:space="preserve">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t>
  </si>
  <si>
    <t>Rig and Equipment Certifications</t>
  </si>
  <si>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si>
  <si>
    <t>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We have early adopted the provisions of ASU 2015-17 effective January 1, 2016 and have retrospectively applied its provisions to all periods presented in our Consolidated Financial Statements. Application of the ASU did not have a material impact on our consolidated financial statements.</t>
  </si>
  <si>
    <t>Concentrations of Credit Risk</t>
  </si>
  <si>
    <t xml:space="preserve">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Some of our restricted cash is invested in certificates of deposit.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id not have an allowance for doubtful accounts as of March 31, 2016 or December 31, 2015. </t>
  </si>
  <si>
    <t>Use of Estimates</t>
  </si>
  <si>
    <t xml:space="preserve">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t>
  </si>
  <si>
    <t>Fair Value of Financial Instruments</t>
  </si>
  <si>
    <t xml:space="preserve">Fair Value of Financial Instruments: The fair value of our short-term financial assets and liabilities approximates the carrying amounts represented in the balance sheet principally due to the short-term nature or floating rate nature of these instruments. At December 31, 2015, the fair value of the 7.125% Senior Notes and the 7.5% Senior Notes was approximately $15.7 million and $23.5 million, respectively, based on quoted market prices, a Level 1 measurement. These notes are classified as LSTC as of December 31, 2015 and were discharged under the Reorganization Plan on the Effective Date. See “ ” for the fair value of our post-petition bankruptcy debt. </t>
  </si>
  <si>
    <t>Recent Accounting Standards</t>
  </si>
  <si>
    <t>Recent Accounting Standards: In May 2014, the FASB issued ASU No. 2014-09, . The ASU supersedes most of the existing revenue recognition requirements in U.S. GAAP, including industry-specific guidance. The ASU is based on the principle that revenue is recognized when an entity transfers promised goods and services to customers in an amount that reflects the consideration to which the entity expects to be entitled in exchange for those goods or services. The new standard also requires significant additional disclosures regarding the nature, amount, timing and uncertainty of revenue and cash flows arising from contracts with customers. T he ASU is effective for annual reporting periods beginning after December 15, 2017, and interim periods within those years, using either a full or a modified retrospective application approach. In February 2016, the FASB issued ASU No. 2016-02, Leases (Topic 842): Amendments to the FASB Accounting Standards Codification We are evaluating the provisions of ASU 2016-02 and ASU 2014-09 and have not yet determined the impact of these ASUs on our financial position, results of operations or cash flows.</t>
  </si>
  <si>
    <t>Organization and Recent Events (Tables)</t>
  </si>
  <si>
    <t>Summary of Liabilities Subject to Compromise</t>
  </si>
  <si>
    <t>The following table summarizes the components of our pre-bankruptcy debt, all of which was reflected as Liabilities Subject to Compromise (“LSTC”) in our consolidated balance sheet as of December 31, 2015 (in thousands):
2017 Term Loan and accrued interest
$
326,420
2019 Term Loan and accrued interest
344,738
7.5% Senior Notes and accrued interest
1,136,748
7.125% Senior Notes and accrued interest
736,550
Old Credit Agreement
150,000
Liabilities Subject to Compromise
$
2,694,456</t>
  </si>
  <si>
    <t>Basis of Presentation and Significant Accounting Policies (Tables)</t>
  </si>
  <si>
    <t>Summary of Net Effect of Consolidating Entities on Predecessor Consolidated Statement of Operations</t>
  </si>
  <si>
    <t>The following table summarizes the net effect of consolidating these entities on our Predecessor consolidated statement of operations.
Predecessor
Period from January 1, 2016 to February 10, 2016
Three Months Ended March 31, 2015
(in thousands)
Revenue
$
1,219
$
5,730
Operating costs and expenses
1,240
5,077
Income before taxes
22
740
Income tax provision
991
550
Net income (loss) attributable to noncontrolling interests
(969
)
190</t>
  </si>
  <si>
    <t>Fresh Start Accounting (Tables)</t>
  </si>
  <si>
    <t>Schedule of Reconciliation of the Reorganization Value</t>
  </si>
  <si>
    <t>A reconciliation of the reorganization value is provided in the table below:
(in thousands)
Enterprise value
$
954,242
Plus: Cash, cash equivalents and restricted cash
250,046
Plus: Working capital surplus
712
Plus: Current liabilities
80,284
Reorganization value of Successor assets
$
1,285,284</t>
  </si>
  <si>
    <t>Schedule of Fresh Start Adjustments</t>
  </si>
  <si>
    <t xml:space="preserve">Predecessor Company February 10, 2016
Reorganization Adjustments
Fresh-Start Adjustments
Successor Company February 10, 2016
(in thousands, except par value information)
ASSETS
Current assets
Cash and cash equivalents
$
182,171
$
66,875
(a)
$
—
$
249,046
Trade receivables
74,297
—
—
74,297
Inventory
64,272
—
(20,030
)
(f)
44,242
Prepaid expenses and other current assets
16,511
—
16,511
Total current assets
337,251
66,875
(20,030
)
384,096
Property and equipment
Property and equipment
3,480,890
—
(2,589,755
)
891,135
Accumulated depreciation
(543,315
)
—
543,315
-
Property and equipment, net
2,937,575
—
(2,046,440
)
(g)
891,135
Other assets
Other assets
21,963
—
(11,910
)
(h)
10,053
Total other assets
21,963
—
(11,910
)
10,053
Total assets
$
3,296,789
$
66,875
$
(2,078,380
)
$
1,285,284
LIABILITIES AND SHAREHOLDER'S EQUITY
Current liabilities
Accounts payable
$
34,547
$
—
$
—
$
34,547
Accrued liabilities
44,307
—
—
44,307
Current maturities of long-term debt
—
1,430
(b)
—
1,430
VDC note payable
62,627
(62,627
)
(c)
—
—
Total current liabilities
141,481
(61,197
)
—
80,284
Long–term debt
—
818,525
(b)
—
818,525
Other long-term liabilities
30,645
—
(18,148
)
(h)
12,497
Liabilities subject to compromise
2,694,456
(2,694,456
)
(d)
—
Commitments and contingencies
Shareholder's equity
Predecessor ordinary shares, $0.001 par value, 50 million shares authorized; one thousand shares issued and outstanding
—
—
—
—
Predecessor additional paid-in capital
595,119
(595,119
)
(e)
—
—
Successor ordinary shares, $0.001 par value, 50 million shares authorized; 5,000 shares issued and outstanding
—
5
(b)(c)
—
5
Successor additional paid-in capital
—
373,973
(b)(c)
—
373,973
Accumulated deficit
(179,198
)
2,239,430
(e)
(2,060,232
)
(i)
—
Total VDI shareholder's equity
415,921
2,018,289
(2,060,232
)
373,978
Noncontrolling interests
14,286
(14,286
)
(e)
—
—
Total equity
430,207
2,004,003
(2,060,232
)
373,978
Total liabilities and equity
$
3,296,789
$
66,875
$
(2,078,380
)
$
1,285,284
(a)
Reflects the net use of cash on the Effective Date from implementation of the Reorganization Plan (in thousands):
Sources:
Net proceeds from 10% Second Lien Notes
$
76,125
Total Sources
76,125
Uses:
Repayment of Credit Facility borrowings
(7,000
)
Debt issuance costs
(2,250
)
Total Uses
(9,250
)
Net Sources
$
66,875
(b)
Represents the issuance of the new debt in connection with the Reorganization Plan; (1) the conversion of the pre-petition revolving credit facility into (i) $143.0 million of the 2016 Term Loan Facility and (ii) $7.0 million of cash; (2) the issuance of $76.1 million of new 10% Second Lien Notes due December 31, 2020 in a rights offering raising net proceeds of approximately $73.9 million after backstop premium and offering costs and (3) issuance of 4,344,959 new ordinary shares of the Company and $750.0 million face value of Convertible Notes.
(c)
Reflects the settlement of the VDC Note by issuing 655,094 new ordinary shares in accordance with the Reorganization Plan.
(d)
Reflects the settlement of LSTC in accordance with the Reorganization Plan as follows:
(in thousands)
2017 Term Loan
$
323,543
2019 Term Loan
341,250
7.5% Senior Notes
1,086,815
7.125% Senior Notes
727,622
Prepetition credit facility
150,000
Accrued interest
65,226
Liabilities subject to compromise of the Predecessor Company
2,694,456
Fair value of equity issued to debtholders
(311,351
)
Fair value of Convertible Notes issued to debtholders
(603,080
)
Issuance of 2016 Term Loan Facility
(143,000
)
Credit Facility settled in cash
(7,000
)
Gain on settlement of liabilities subject to compromise (debt forgiveness)
$
1,630,025
(e)
Reflects the cumulative impact of reorganization adjustments discussed above:
(in thousands)
Gain on settlement of liabilities subject to compromise
$
1,630,025
Cancellation of Predecessor company equity
595,119
Acquisition of non-controlling interests
14,286
Net impact to retained earnings (deficit)
$
2,239,430
(f)
An adjustment of $20.0 million was recorded to inventory to decrease its net book value to estimated fair value. This inventory was part of the original shipyard value and the adjustment is based on the adjustment for the decrease in value for the individual drilling rigs; see (g) below.
(g)
An adjustment of $2.0 billion was recorded to decrease the net book value of property and equipment to estimated fair value. The fair value was determined utilizing the income approach for drilling rigs and related rig equipment. The discounted cash flow method under the income approach estimates the future cash flow that an asset is expected to generate. Future cash flow is converted to a present value equivalent using the estimated Discount Rate. The components of property and equipment, net as of February 10, 2016 and the fair value at February 10, 2016 are summarized in the following table (in thousands):
Successor
Predecessor
February 10, 2016
February 10, 2016
(in thousands)
Drilling rigs
$
847,035
$
2,863,307
Capital spares
16,422
32,080
Leasehold improvements, office and technology equipment
18,389
18,389
Assets under construction
9,289
23,799
$
891,135
$
2,937,575
(h)
Represents the adjustments of deferred equipment survey and inspection costs, mobilization costs and mobilization revenue to estimated fair value.
(i)
Reflects the cumulative impact of fresh-start adjustments discussed above:
(in thousands)
Property and equipment fair value adjustments
$
(2,046,440
)
Inventory fair value adjustments
(20,030
)
Deferred mobilization expense write-off
(7,654
)
Deferred equipment certification write-off
(4,256
)
Deferred mobilization revenue write-off
18,148
Net impact to retained earnings (deficit)
$
(2,060,232
) </t>
  </si>
  <si>
    <t>Reorganization Items (Tables)</t>
  </si>
  <si>
    <t>Schedule of Reorganization Items</t>
  </si>
  <si>
    <t>Reorganization items represent amounts incurred subsequent to the Petition Date as a direct result of the filing of the Reorganization Plan and are comprised of the following:
Successor
Predecessor
Period from February 10, 2016 to March 31, 2016
Period from January 1, 2016 to February 10, 2016
(in thousands)
Professional fees
$
154
$
22,716
Net gain on settlement of LSTC
—
(1,630,025
)
Fresh-start adjustments
—
2,060,232
$
154
$
452,923</t>
  </si>
  <si>
    <t>Debt (Tables)</t>
  </si>
  <si>
    <t>Bankruptcy Long-term Debt</t>
  </si>
  <si>
    <t>Following our emergence from bankruptcy, our debt as of March 31, 2016 and February 10, 2016 was comprised of the following:
March 31, 2016
February 10, 2016
(in thousands)
10% Second Lien Notes, net of financing costs of $2,225 and $2,250
$
73,900
$
73,875
Convertible Notes, net of discount of $140,073 and $146,920
609,927
603,080
2016 Term Loan Facility
142,643
143,000
826,470
819,955
Less current maturities of long-term debt
1,430
1,430
Long-term debt, net
$
825,040
$
818,525</t>
  </si>
  <si>
    <t>Supplemental Financial Information (Tables)</t>
  </si>
  <si>
    <t>Prepaid Expenses and Other Current Assets</t>
  </si>
  <si>
    <t>Prepaid expenses and other current assets consisted of the following:
Successor
Predecessor
March 31, 2016
December 31, 2015
(in thousands)
Prepaid insurance
$
2,751
$
1,394
Sales tax receivable
10,166
8,203
Income tax receivable
465
5,398
Other receivables
265
734
Other
6,520
6,377
$
20,167
$
22,106</t>
  </si>
  <si>
    <t>Property and Equipment, Net</t>
  </si>
  <si>
    <t>Property and equipment, net, consisted of the following:
Successor
Predecessor
March 31, 2016
December 31, 2015
(in thousands)
Drilling equipment
$
863,262
$
3,425,738
Assets under construction
16,880
23,421
Office and technology equipment
17,491
29,405
Leasehold improvements
953
2,442
898,586
3,481,006
Accumulated depreciation
(11,997
)
(532,619
)
Property and equipment, net
$
886,589
$
2,948,387</t>
  </si>
  <si>
    <t>Other Assets</t>
  </si>
  <si>
    <t>Other assets consisted of the following:
Successor
Predecessor
March 31, 2016
December 31, 2015
(in thousands)
Performance bond collateral
$
3,197
$
3,197
Deferred certification costs
5,433
10,050
Deferred mobilization costs
—
8,454
Deferred income taxes
192
152
Deposits
1,050
1,197
$
9,872
$
23,050</t>
  </si>
  <si>
    <t>Accrued Liabilities</t>
  </si>
  <si>
    <t>Accrued liabilities consisted of the following:
Successor
Predecessor
March 31, 2016
December 31, 2015
(in thousands)
Interest
$
2,172
$
1,125
Reorganization professional fees
16,637
—
Compensation
7,955
8,360
Income taxes payable
4,842
8,901
Other
7,151
3,316
$
38,757
$
21,702</t>
  </si>
  <si>
    <t>Other Long-term Liabilities</t>
  </si>
  <si>
    <t>Other long-term liabilities consisted of the following:
Successor
Predecessor
March 31, 2016
December 31, 2015
(in thousands)
Deferred revenue
$
—
$
20,247
Deferred income taxes
2,070
2,635
Other non-current liabilities
9,458
10,215
$
11,528
$
33,097</t>
  </si>
  <si>
    <t>Consolidated Statement of Operations Included with Vantage Drilling Company</t>
  </si>
  <si>
    <t>The Company's Consolidated Statement of Operations included the following transactions with VDC for the periods indicated:
Successor
Predecessor
Period from February 10, 2016 to March 31, 2016
Period from January 1, 2016 to February 10, 2016
Three Months Ended March 31, 2015
(in thousands)
Reimbursable revenues
$
—
$
—
$
2,066
Interest income
4
3
7
Interest expense
—
(662
)
—
$
4
$
(659
)
$
2,073</t>
  </si>
  <si>
    <t>Summarizes of Payable to Vantage Drilling Company Included Consolidated Balance Sheet</t>
  </si>
  <si>
    <t>The following table summarizes the balances payable to VDC included in the Company's Consolidated Balance Sheet as of the periods indicated:
Successor
Predecessor
March 31, 2016
December 31, 2015
(in thousands)
Accounts payable to related parties, net
$
17,282
$
17,340
VDC Note
—
61,477
Accrued liabilities
—
489
$
17,282
$
79,306</t>
  </si>
  <si>
    <t>Business Segment and Significant Customer Information (Tables)</t>
  </si>
  <si>
    <t>Summary of Revenue by Country</t>
  </si>
  <si>
    <t>Our revenue by country was as follows (in thousands):
Successor
Predecessor
Period from February 10, 2016 to March 31, 2016
Period from January 1, 2016 to February 10, 2016
Three Months Ended March 31, 2015
Congo
$
13,859
$
13,769
$
59,836
Malaysia
5,936
3,319
—
Indonesia
5,235
4,214
—
India
—
—
52,974
U.S.
—
—
42,977
Other countries (a)
4,756
2,238
64,734
Total revenues
$
29,786
$
23,540
$
220,521
(a)
Other countries represent countries in which we operate that individually had operating revenues representing less than 10% of total revenues earned.</t>
  </si>
  <si>
    <t>Schedule of Property, Plant and Equipment, Net by Country</t>
  </si>
  <si>
    <t>Our property and equipment, net by country was as follows (in thousands):
Successor
Predecessor
March 31, 2016
December 31, 2015
Congo
$
253,637
$
582,590
Malaysia
248,228
—
South Africa
208,983
851,099
India
—
718,966
Other countries (a)
175,741
795,732
Total property and equipment
$
886,589
$
2,948,387
(a)
Other countries represent countries in which we operate that individually had property and equipment, net representing less than 10% of total property and equipment, net.</t>
  </si>
  <si>
    <t>Organization and Recent Events - Additional Information (Detail)</t>
  </si>
  <si>
    <t>Dec. 03, 2015USD ($)$ / sharesshares</t>
  </si>
  <si>
    <t>Dec. 02, 2015USD ($)Subsidiary</t>
  </si>
  <si>
    <t>Mar. 31, 2016USD ($)$ / sharesshares</t>
  </si>
  <si>
    <t>Organization And Recent Events [Line Items]</t>
  </si>
  <si>
    <t>Change of corporate name, effective date</t>
  </si>
  <si>
    <t>Feb. 11,
		2016</t>
  </si>
  <si>
    <t>Number of share embedded in each note holder units | shares</t>
  </si>
  <si>
    <t>Convertible notes payable</t>
  </si>
  <si>
    <t>Repayments of lines of credit</t>
  </si>
  <si>
    <t>Repayments of Parent Note</t>
  </si>
  <si>
    <t>Ordinary Shares | Promissory Notes</t>
  </si>
  <si>
    <t>Share issued during period for repayment of debt | shares</t>
  </si>
  <si>
    <t>1%/12% Step-Up Senior Secured Third Lien Convertible Notes</t>
  </si>
  <si>
    <t>0.083%</t>
  </si>
  <si>
    <t>Debt instrument, maturity year</t>
  </si>
  <si>
    <t>1%/12% Step-Up Senior Secured Third Lien Convertible Notes | Ordinary Shares</t>
  </si>
  <si>
    <t>Convertible notes | $ / shares</t>
  </si>
  <si>
    <t>2017 Term Loan</t>
  </si>
  <si>
    <t>Convertible notes issued per 1000 face values of notes converted</t>
  </si>
  <si>
    <t>2019 Term Loan</t>
  </si>
  <si>
    <t>7.5% Senior Notes</t>
  </si>
  <si>
    <t>7.50%</t>
  </si>
  <si>
    <t>7.125% Senior Notes</t>
  </si>
  <si>
    <t>7.125%</t>
  </si>
  <si>
    <t>Second Amended and Restated Credit Agreement</t>
  </si>
  <si>
    <t>Revolving letter of credit commitment</t>
  </si>
  <si>
    <t>Second Amended and Restated Credit Agreement | Letter Of Credit</t>
  </si>
  <si>
    <t>Second Amended and Restated Credit Agreement | Term Loan</t>
  </si>
  <si>
    <t>Issuance of senior notes</t>
  </si>
  <si>
    <t>New 10% Senior Secured Second Lien Notes</t>
  </si>
  <si>
    <t>Senior notes, noncurrent</t>
  </si>
  <si>
    <t>10% Senior Secured Second Lien Notes</t>
  </si>
  <si>
    <t>Backstop agreement premium paid</t>
  </si>
  <si>
    <t>Backstop agreement premium paid in cash</t>
  </si>
  <si>
    <t>Backstop agreement premium paid in senior secured second lien notes</t>
  </si>
  <si>
    <t>Proceeds from issuance of senior notes net of fees paid</t>
  </si>
  <si>
    <t>Chapter Eleven Restructuring Agreement and Emergence from Voluntary Reorganization</t>
  </si>
  <si>
    <t>Number of subsidiaries acquired | Subsidiary</t>
  </si>
  <si>
    <t>Promissory note issue to acquire subsidiaries</t>
  </si>
  <si>
    <t>Reorganization Plan</t>
  </si>
  <si>
    <t>Summary of Liabilities Subject to Compromise (Detail) $ in Thousands</t>
  </si>
  <si>
    <t>Dec. 31, 2015USD ($)</t>
  </si>
  <si>
    <t>Debt Instrument [Line Items]</t>
  </si>
  <si>
    <t>Old Credit Agreement</t>
  </si>
  <si>
    <t>Summary of Net Effect of Consolidating Entities on Consolidated Statement of Operations (Detail) - USD ($) $ in Thousands</t>
  </si>
  <si>
    <t>Variable Interest Entity [Line Items]</t>
  </si>
  <si>
    <t>Income before taxes</t>
  </si>
  <si>
    <t>Variable Interest Entity, Primary Beneficiary | Predecessor</t>
  </si>
  <si>
    <t>Basis of Presentation and Significant Accounting Policies - Additional Information (Detail) - USD ($)</t>
  </si>
  <si>
    <t>Basis Of Presentation And Significant Accounting Policies [Line Items]</t>
  </si>
  <si>
    <t>Capitalized interest</t>
  </si>
  <si>
    <t>Allowance for doubtful accounts</t>
  </si>
  <si>
    <t>Fair value of notes outstanding</t>
  </si>
  <si>
    <t>Drilling Equipment | Minimum</t>
  </si>
  <si>
    <t>Property, plant and equipment, useful lives</t>
  </si>
  <si>
    <t>5 years</t>
  </si>
  <si>
    <t>Drilling Equipment | Maximum</t>
  </si>
  <si>
    <t>35 years</t>
  </si>
  <si>
    <t>Office and Technology Equipment | Minimum</t>
  </si>
  <si>
    <t>3 years</t>
  </si>
  <si>
    <t>Office and Technology Equipment | Maximum</t>
  </si>
  <si>
    <t>7 years</t>
  </si>
  <si>
    <t>Fresh Start Accounting - Additional Information (Detail) - USD ($) $ in Thousands</t>
  </si>
  <si>
    <t>Existing voting shares percentage of the predecessor company is less than</t>
  </si>
  <si>
    <t>50.00%</t>
  </si>
  <si>
    <t>Estimated enterprise value</t>
  </si>
  <si>
    <t>Discount rate at capital asset pricing model</t>
  </si>
  <si>
    <t>15.20%</t>
  </si>
  <si>
    <t>Long-term out outlook and geographical regions of operates estimated rate</t>
  </si>
  <si>
    <t>2.00%</t>
  </si>
  <si>
    <t>Fresh Start Accounting - Reconciliation of Reorganization Value (Detail) - USD ($) $ in Thousands</t>
  </si>
  <si>
    <t>Enterprise value</t>
  </si>
  <si>
    <t>Plus: Cash, cash equivalents and restricted cash</t>
  </si>
  <si>
    <t>Plus: Working capital surplus</t>
  </si>
  <si>
    <t>Plus: Current liabilities</t>
  </si>
  <si>
    <t>Reorganization value of Successor assets</t>
  </si>
  <si>
    <t>Fresh Start Accounting - Consolidated Balance Sheet (Detail) - USD ($) $ in Thousands</t>
  </si>
  <si>
    <t>Dec. 31, 2014</t>
  </si>
  <si>
    <t>Total other assets</t>
  </si>
  <si>
    <t>Long–term debt</t>
  </si>
  <si>
    <t>Reorganization under Chapter 11 | Predecessor</t>
  </si>
  <si>
    <t>Reorganization Adjustments</t>
  </si>
  <si>
    <t>Reorganization Adjustments | Predecessor</t>
  </si>
  <si>
    <t>Fresh Start Adjustments</t>
  </si>
  <si>
    <t>Fresh Start Accounting - Consolidated Balance Sheet (Parenthetical) (Detail) - USD ($) $ / shares in Units, $ in Thousands</t>
  </si>
  <si>
    <t>Dec. 03, 2015</t>
  </si>
  <si>
    <t>Repayment of Credit Facility borrowings</t>
  </si>
  <si>
    <t>Fair value of equity issued to debtholders</t>
  </si>
  <si>
    <t>Fair value of Convertible Notes issued to debtholders</t>
  </si>
  <si>
    <t>Gain on settlement of liabilities subject to compromise (debt forgiveness)</t>
  </si>
  <si>
    <t>Property Plant And Equipment Net</t>
  </si>
  <si>
    <t>Property and equipment fair value adjustments</t>
  </si>
  <si>
    <t>Inventory fair value adjustments</t>
  </si>
  <si>
    <t>Deferred mobilization expense write-off</t>
  </si>
  <si>
    <t>Deferred equipment certification write-off</t>
  </si>
  <si>
    <t>Deferred mobilization revenue write-off</t>
  </si>
  <si>
    <t>Net impact to retained earnings (deficit)</t>
  </si>
  <si>
    <t>Drilling Rigs</t>
  </si>
  <si>
    <t>Capital Spares</t>
  </si>
  <si>
    <t>Leasehold Improvements Office And Technology Equipment</t>
  </si>
  <si>
    <t>Assets under Construction</t>
  </si>
  <si>
    <t>V D C Note</t>
  </si>
  <si>
    <t>Share issued during period for repayment of debt</t>
  </si>
  <si>
    <t>10% Second Lien Notes</t>
  </si>
  <si>
    <t>Net proceeds from 10% Second Lien Notes</t>
  </si>
  <si>
    <t>Debt instrument, maturity date</t>
  </si>
  <si>
    <t>Dec. 31,
		2020</t>
  </si>
  <si>
    <t>Issuance of debt</t>
  </si>
  <si>
    <t>2016 Term Loan Facility</t>
  </si>
  <si>
    <t>7.10%</t>
  </si>
  <si>
    <t>Total Uses</t>
  </si>
  <si>
    <t>Net Sources</t>
  </si>
  <si>
    <t>Liabilities subject to compromise of the Predecessor Company</t>
  </si>
  <si>
    <t>Cancellation of Predecessor company equity</t>
  </si>
  <si>
    <t>Acquisition of non-controlling interests</t>
  </si>
  <si>
    <t>Reorganization Adjustments | V D C Note</t>
  </si>
  <si>
    <t>Reorganization Adjustments | Ordinary Shares</t>
  </si>
  <si>
    <t>Reorganization Adjustments | Convertible Notes Payable</t>
  </si>
  <si>
    <t>Reorganization Adjustments | 10% Second Lien Notes</t>
  </si>
  <si>
    <t>Reorganization Adjustments | 2016 Term Loan Facility</t>
  </si>
  <si>
    <t>Decrease the net book value of inventory</t>
  </si>
  <si>
    <t>Decrease the net book value of property and equipment</t>
  </si>
  <si>
    <t>Prepetition credit facility</t>
  </si>
  <si>
    <t>Accrued interest</t>
  </si>
  <si>
    <t>Predecessor | Drilling Rigs</t>
  </si>
  <si>
    <t>Predecessor | Capital Spares</t>
  </si>
  <si>
    <t>Predecessor | Leasehold Improvements Office And Technology Equipment</t>
  </si>
  <si>
    <t>Predecessor | Assets under Construction</t>
  </si>
  <si>
    <t>Predecessor | 2017 Term Loan</t>
  </si>
  <si>
    <t>Long-term debt</t>
  </si>
  <si>
    <t>Predecessor | 2019 Term Loan</t>
  </si>
  <si>
    <t>Predecessor | 7.5% Senior Notes</t>
  </si>
  <si>
    <t>Predecessor | 7.125% Senior Notes</t>
  </si>
  <si>
    <t>Reorganization Items - Schedule of Reorganization Items (Detail) - USD ($) $ in Thousands</t>
  </si>
  <si>
    <t>Reorganization Items [Line Items]</t>
  </si>
  <si>
    <t>Professional fees</t>
  </si>
  <si>
    <t>Net gain on settlement of LSTC</t>
  </si>
  <si>
    <t>Fresh-start adjustments</t>
  </si>
  <si>
    <t>Reorganization Items - Additional Information (Detail) - USD ($)</t>
  </si>
  <si>
    <t>Successor</t>
  </si>
  <si>
    <t>Cash payment for reorganization items</t>
  </si>
  <si>
    <t>Bankruptcy Long-Term Debt (Detail) - USD ($) $ in Thousands</t>
  </si>
  <si>
    <t>Long-term debt, net</t>
  </si>
  <si>
    <t>Convertible Notes Payable</t>
  </si>
  <si>
    <t>Bankruptcy Long-Term Debt (Parenthetical) (Detail) - USD ($) $ in Thousands</t>
  </si>
  <si>
    <t>Dent financing cost</t>
  </si>
  <si>
    <t>Debt discount</t>
  </si>
  <si>
    <t>Debt - 10% Senior Secured Second Lien Notes - Additional Information (Detail) - USD ($) $ in Thousands</t>
  </si>
  <si>
    <t>New 10% Second Lien Notes</t>
  </si>
  <si>
    <t>Debt instrument, payment terms</t>
  </si>
  <si>
    <t>Interest on outstanding 10% Second Lien Notes is payable semi-annually in arrears, commencing on June 30, 2016. Interest is computed on the basis of a 360-day year comprised of twelve 30-day months.</t>
  </si>
  <si>
    <t>2016 Term Loan Facility | Collateral</t>
  </si>
  <si>
    <t>Debt - 1%/12% Step-Up Senior Secured Third Lien Convertible Notes - Additional Information (Detail) - USD ($) $ / shares in Units, $ in Millions</t>
  </si>
  <si>
    <t>Stock issued during period, shares, new issues</t>
  </si>
  <si>
    <t>Pre-petition secured debt claims</t>
  </si>
  <si>
    <t>Convertible notes</t>
  </si>
  <si>
    <t>Dec. 31,
		2030</t>
  </si>
  <si>
    <t>Interest is computed on the basis of a 360-day year comprised of twelve 30-day months at a rate of 1% per annum for the first four years and then increasing to 12% per annum until maturity.</t>
  </si>
  <si>
    <t>Interest rate per annum for the first four years</t>
  </si>
  <si>
    <t>1.00%</t>
  </si>
  <si>
    <t>Interest rate per annum until maturity</t>
  </si>
  <si>
    <t>12.00%</t>
  </si>
  <si>
    <t>Minimum affirmative vote percentage</t>
  </si>
  <si>
    <t>75.00%</t>
  </si>
  <si>
    <t>Percentage of repurchase of convertible notes</t>
  </si>
  <si>
    <t>101.00%</t>
  </si>
  <si>
    <t>1%/12% Step-Up Senior Secured Third Lien Convertible Notes | Convertible Notes Payable</t>
  </si>
  <si>
    <t>Debt instrument estimated fair value</t>
  </si>
  <si>
    <t>Debt - Second Amended and Restated Credit Agreement - Additional Information (Detail) - USD ($)</t>
  </si>
  <si>
    <t>Credit Facility settled in cash</t>
  </si>
  <si>
    <t>Quarterly scheduled debt maturities</t>
  </si>
  <si>
    <t>Unrestricted cash and cash equivalents</t>
  </si>
  <si>
    <t>2016 Term Loan Facility | LIBOR</t>
  </si>
  <si>
    <t>Applicable margin on interest</t>
  </si>
  <si>
    <t>6.50%</t>
  </si>
  <si>
    <t>Debt Instrument Floor Rate</t>
  </si>
  <si>
    <t>0.50%</t>
  </si>
  <si>
    <t>2016 Term Loan Facility | Letter Of Credit</t>
  </si>
  <si>
    <t>Fees payable on outstanding face amount of letters of credit at rate</t>
  </si>
  <si>
    <t>5.50%</t>
  </si>
  <si>
    <t>2016 Term Loan Facility | Pre Petition Credit Facility</t>
  </si>
  <si>
    <t>Extinguishment of debt amount</t>
  </si>
  <si>
    <t>Shareholder's Equity - Additional Information (Detail) - USD ($) $ / shares in Units, $ in Millions</t>
  </si>
  <si>
    <t>Share Based Compensation Arrangement By Share Based Payment Award [Line Items]</t>
  </si>
  <si>
    <t>Ownership percentage by parent</t>
  </si>
  <si>
    <t>100.00%</t>
  </si>
  <si>
    <t>Share based compensation expense allocated from VDC</t>
  </si>
  <si>
    <t>2016 MIP | Restricted Stock Units</t>
  </si>
  <si>
    <t>Estimated stock-based compensation cost</t>
  </si>
  <si>
    <t>VDC Note</t>
  </si>
  <si>
    <t>Income Taxes - Additional Information (Detail)</t>
  </si>
  <si>
    <t>Minimum</t>
  </si>
  <si>
    <t>Income Tax Contingency [Line Items]</t>
  </si>
  <si>
    <t>Open tax year</t>
  </si>
  <si>
    <t>Prepaid Expenses and Other Current Assets (Detail) - USD ($) $ in Thousands</t>
  </si>
  <si>
    <t>Prepaid Expenses And Other Current Assets [Line Items]</t>
  </si>
  <si>
    <t>Prepaid insurance</t>
  </si>
  <si>
    <t>Sales tax receivable</t>
  </si>
  <si>
    <t>Income tax receivable</t>
  </si>
  <si>
    <t>Other receivables</t>
  </si>
  <si>
    <t>Other</t>
  </si>
  <si>
    <t>Property and Equipment, Net (Detail) - USD ($) $ in Thousands</t>
  </si>
  <si>
    <t>Property Plant And Equipment [Line Items]</t>
  </si>
  <si>
    <t>Drilling Equipment</t>
  </si>
  <si>
    <t>Drilling Equipment | Predecessor</t>
  </si>
  <si>
    <t>Assets under Construction | Predecessor</t>
  </si>
  <si>
    <t>Office and Technology Equipment</t>
  </si>
  <si>
    <t>Office and Technology Equipment | Predecessor</t>
  </si>
  <si>
    <t>Leasehold Improvements</t>
  </si>
  <si>
    <t>Leasehold Improvements | Predecessor</t>
  </si>
  <si>
    <t>Other Assets (Detail) - USD ($) $ in Thousands</t>
  </si>
  <si>
    <t>Other Assets [Line Items]</t>
  </si>
  <si>
    <t>Performance bond collateral</t>
  </si>
  <si>
    <t>Deferred certification costs</t>
  </si>
  <si>
    <t>Deferred income taxes</t>
  </si>
  <si>
    <t>Deposits</t>
  </si>
  <si>
    <t>Deferred mobilization costs</t>
  </si>
  <si>
    <t>Accrued Liabilities (Detail) - USD ($) $ in Thousands</t>
  </si>
  <si>
    <t>Accrued Liabilities [Line Items]</t>
  </si>
  <si>
    <t>Reorganization professional fees</t>
  </si>
  <si>
    <t>Compensation</t>
  </si>
  <si>
    <t>Income taxes payable</t>
  </si>
  <si>
    <t>Other Long-term Liabilities (Detail) - USD ($) $ in Thousands</t>
  </si>
  <si>
    <t>Other Long Term Liabilities [Line Items]</t>
  </si>
  <si>
    <t>Other non-current liabilities</t>
  </si>
  <si>
    <t>Other long-term liabilities Total</t>
  </si>
  <si>
    <t>Deferred revenue</t>
  </si>
  <si>
    <t>Consolidated Statement of Operations Included Transactions with Vantage Drilling Company (Detail) - USD ($) $ in Thousands</t>
  </si>
  <si>
    <t>Operating income with related parties</t>
  </si>
  <si>
    <t>Reimbursable revenues</t>
  </si>
  <si>
    <t>Interest expense</t>
  </si>
  <si>
    <t>Summarizes of Payable to Vantage Drilling Company Included Consolidated Balance Sheet (Detail) - USD ($) $ in Thousands</t>
  </si>
  <si>
    <t>Accounts payable to related parties, net</t>
  </si>
  <si>
    <t>Total payable to related parties</t>
  </si>
  <si>
    <t>Business Segment and Significant Customer Information - Additional Information (Detail)</t>
  </si>
  <si>
    <t>Feb. 10, 2016Customer</t>
  </si>
  <si>
    <t>Mar. 31, 2016Customer</t>
  </si>
  <si>
    <t>Mar. 31, 2016Segment</t>
  </si>
  <si>
    <t>Mar. 31, 2015Customer</t>
  </si>
  <si>
    <t>Sep. 30, 2013Drillship</t>
  </si>
  <si>
    <t>Entity Wide Revenue Major Customer [Line Items]</t>
  </si>
  <si>
    <t>Number of reportable segments | Segment</t>
  </si>
  <si>
    <t>Number of ultra deepwater drillships for supervise and manage construction | Drillship</t>
  </si>
  <si>
    <t>Customer Concentration Risk | Sales</t>
  </si>
  <si>
    <t>Number of customers accounted for revenues | Customer</t>
  </si>
  <si>
    <t>Customer Concentration Risk | Sales | Customer One</t>
  </si>
  <si>
    <t>Percentage of revenue</t>
  </si>
  <si>
    <t>47.00%</t>
  </si>
  <si>
    <t>58.00%</t>
  </si>
  <si>
    <t>27.00%</t>
  </si>
  <si>
    <t>Customer Concentration Risk | Sales | Customer Two</t>
  </si>
  <si>
    <t>20.00%</t>
  </si>
  <si>
    <t>18.00%</t>
  </si>
  <si>
    <t>24.00%</t>
  </si>
  <si>
    <t>Customer Concentration Risk | Sales | Customer Three</t>
  </si>
  <si>
    <t>17.00%</t>
  </si>
  <si>
    <t>14.00%</t>
  </si>
  <si>
    <t>19.00%</t>
  </si>
  <si>
    <t>Customer Concentration Risk | Sales | Ultra Deep Water Drillship</t>
  </si>
  <si>
    <t>3.20%</t>
  </si>
  <si>
    <t>0.90%</t>
  </si>
  <si>
    <t>Business Segment and Significant Customer Information - Summary of Revenue by Country (Detail) - USD ($) $ in Thousands</t>
  </si>
  <si>
    <t>Revenues</t>
  </si>
  <si>
    <t>Congo</t>
  </si>
  <si>
    <t>Congo | Predecessor</t>
  </si>
  <si>
    <t>Malaysia</t>
  </si>
  <si>
    <t>Malaysia | Predecessor</t>
  </si>
  <si>
    <t>Indonesia</t>
  </si>
  <si>
    <t>Indonesia | Predecessor</t>
  </si>
  <si>
    <t>India | Predecessor</t>
  </si>
  <si>
    <t>U.S. | Predecessor</t>
  </si>
  <si>
    <t>Other countries</t>
  </si>
  <si>
    <t>[1]</t>
  </si>
  <si>
    <t>Other countries | Predecessor</t>
  </si>
  <si>
    <t>Other countries represent countries in which we operate that individually had operating revenues representing less than 10% of total revenues earned.</t>
  </si>
  <si>
    <t>Business Segment and Significant Customer Information - Schedule of Property,Plant and Equipment,Net by Country (Detail) - USD ($) $ in Thousands</t>
  </si>
  <si>
    <t>Revenues From External Customers And Long Lived Assets [Line Items]</t>
  </si>
  <si>
    <t>Total property and equipment</t>
  </si>
  <si>
    <t>South Africa</t>
  </si>
  <si>
    <t>South Africa | Predecessor</t>
  </si>
  <si>
    <t>Other countries represent countries in which we operate that individually had property and equipment, net representing less than 10% of total property and equipment, ne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00_);(#,##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65872</v>
      </c>
    </row>
    <row spans="1:3" r="12">
      <c s="4" r="A12" t="s">
        <v>19</v>
      </c>
      <c s="4" r="B12" t="s">
        <v>20</v>
      </c>
    </row>
    <row spans="1:3" r="13">
      <c s="4" r="A13" t="s">
        <v>21</v>
      </c>
      <c s="4" r="B13" t="s">
        <v>22</v>
      </c>
    </row>
    <row spans="1:3" r="14">
      <c s="4" r="A14" t="s">
        <v>23</v>
      </c>
      <c s="6" r="C14" t="n">
        <v>5000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spans="1:2" r="1">
      <c s="1" r="A1" t="s">
        <v>156</v>
      </c>
      <c s="2" r="B1" t="s">
        <v>1</v>
      </c>
    </row>
    <row spans="1:2" r="2">
      <c s="2" r="B2" t="s">
        <v>2</v>
      </c>
    </row>
    <row spans="1:2" r="3">
      <c s="3" r="A3" t="s">
        <v>130</v>
      </c>
    </row>
    <row spans="1:2" r="4">
      <c s="4" r="A4" t="s">
        <v>157</v>
      </c>
      <c s="4" r="B4" t="s">
        <v>158</v>
      </c>
    </row>
    <row spans="1:2" r="5">
      <c s="4" r="A5" t="s">
        <v>159</v>
      </c>
      <c s="4" r="B5" t="s">
        <v>160</v>
      </c>
    </row>
    <row spans="1:2" r="6">
      <c s="4" r="A6" t="s">
        <v>30</v>
      </c>
      <c s="4" r="B6" t="s">
        <v>161</v>
      </c>
    </row>
    <row spans="1:2" r="7">
      <c s="4" r="A7" t="s">
        <v>162</v>
      </c>
      <c s="4" r="B7" t="s">
        <v>163</v>
      </c>
    </row>
    <row spans="1:2" r="8">
      <c s="4" r="A8" t="s">
        <v>164</v>
      </c>
      <c s="4" r="B8" t="s">
        <v>165</v>
      </c>
    </row>
    <row spans="1:2" r="9">
      <c s="4" r="A9" t="s">
        <v>69</v>
      </c>
      <c s="4" r="B9" t="s">
        <v>166</v>
      </c>
    </row>
    <row spans="1:2" r="10">
      <c s="4" r="A10" t="s">
        <v>167</v>
      </c>
      <c s="4" r="B10" t="s">
        <v>168</v>
      </c>
    </row>
    <row spans="1:2" r="11">
      <c s="4" r="A11" t="s">
        <v>144</v>
      </c>
      <c s="4" r="B11" t="s">
        <v>169</v>
      </c>
    </row>
    <row spans="1:2" r="12">
      <c s="4" r="A12" t="s">
        <v>170</v>
      </c>
      <c s="4" r="B12" t="s">
        <v>171</v>
      </c>
    </row>
    <row spans="1:2" r="13">
      <c s="4" r="A13" t="s">
        <v>172</v>
      </c>
      <c s="4" r="B13" t="s">
        <v>173</v>
      </c>
    </row>
    <row spans="1:2" r="14">
      <c s="4" r="A14" t="s">
        <v>174</v>
      </c>
      <c s="4" r="B14" t="s">
        <v>175</v>
      </c>
    </row>
    <row spans="1:2" r="15">
      <c s="4" r="A15" t="s">
        <v>176</v>
      </c>
      <c s="4" r="B15"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8</v>
      </c>
      <c s="2" r="B1" t="s">
        <v>1</v>
      </c>
    </row>
    <row spans="1:2" r="2">
      <c s="2" r="B2" t="s">
        <v>2</v>
      </c>
    </row>
    <row spans="1:2" r="3">
      <c s="3" r="A3" t="s">
        <v>127</v>
      </c>
    </row>
    <row spans="1:2" r="4">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4</v>
      </c>
      <c s="2" r="B1" t="s">
        <v>2</v>
      </c>
      <c s="2" r="C1" t="s">
        <v>25</v>
      </c>
    </row>
    <row spans="1:3" r="2">
      <c s="3" r="A2" t="s">
        <v>26</v>
      </c>
    </row>
    <row spans="1:3" r="3">
      <c s="4" r="A3" t="s">
        <v>27</v>
      </c>
      <c s="7" r="B3" t="n">
        <v>249201</v>
      </c>
    </row>
    <row spans="1:3" r="4">
      <c s="4" r="A4" t="s">
        <v>28</v>
      </c>
      <c s="6" r="B4" t="n">
        <v>1000</v>
      </c>
    </row>
    <row spans="1:3" r="5">
      <c s="4" r="A5" t="s">
        <v>29</v>
      </c>
      <c s="6" r="B5" t="n">
        <v>51668</v>
      </c>
    </row>
    <row spans="1:3" r="6">
      <c s="4" r="A6" t="s">
        <v>30</v>
      </c>
      <c s="6" r="B6" t="n">
        <v>44463</v>
      </c>
    </row>
    <row spans="1:3" r="7">
      <c s="4" r="A7" t="s">
        <v>31</v>
      </c>
      <c s="6" r="B7" t="n">
        <v>20167</v>
      </c>
    </row>
    <row spans="1:3" r="8">
      <c s="4" r="A8" t="s">
        <v>32</v>
      </c>
      <c s="6" r="B8" t="n">
        <v>366499</v>
      </c>
    </row>
    <row spans="1:3" r="9">
      <c s="3" r="A9" t="s">
        <v>33</v>
      </c>
    </row>
    <row spans="1:3" r="10">
      <c s="4" r="A10" t="s">
        <v>33</v>
      </c>
      <c s="6" r="B10" t="n">
        <v>898586</v>
      </c>
    </row>
    <row spans="1:3" r="11">
      <c s="4" r="A11" t="s">
        <v>34</v>
      </c>
      <c s="6" r="B11" t="n">
        <v>-11997</v>
      </c>
    </row>
    <row spans="1:3" r="12">
      <c s="4" r="A12" t="s">
        <v>35</v>
      </c>
      <c s="6" r="B12" t="n">
        <v>886589</v>
      </c>
    </row>
    <row spans="1:3" r="13">
      <c s="4" r="A13" t="s">
        <v>36</v>
      </c>
      <c s="6" r="B13" t="n">
        <v>9872</v>
      </c>
    </row>
    <row spans="1:3" r="14">
      <c s="4" r="A14" t="s">
        <v>37</v>
      </c>
      <c s="6" r="B14" t="n">
        <v>1262960</v>
      </c>
    </row>
    <row spans="1:3" r="15">
      <c s="3" r="A15" t="s">
        <v>38</v>
      </c>
    </row>
    <row spans="1:3" r="16">
      <c s="4" r="A16" t="s">
        <v>39</v>
      </c>
      <c s="6" r="B16" t="n">
        <v>41256</v>
      </c>
    </row>
    <row spans="1:3" r="17">
      <c s="4" r="A17" t="s">
        <v>40</v>
      </c>
      <c s="6" r="B17" t="n">
        <v>38757</v>
      </c>
    </row>
    <row spans="1:3" r="18">
      <c s="4" r="A18" t="s">
        <v>41</v>
      </c>
      <c s="6" r="B18" t="n">
        <v>1430</v>
      </c>
    </row>
    <row spans="1:3" r="19">
      <c s="4" r="A19" t="s">
        <v>42</v>
      </c>
      <c s="6" r="B19" t="n">
        <v>81443</v>
      </c>
    </row>
    <row spans="1:3" r="20">
      <c s="4" r="A20" t="s">
        <v>43</v>
      </c>
      <c s="6" r="B20" t="n">
        <v>825040</v>
      </c>
    </row>
    <row spans="1:3" r="21">
      <c s="4" r="A21" t="s">
        <v>44</v>
      </c>
      <c s="7" r="B21" t="n">
        <v>11528</v>
      </c>
    </row>
    <row spans="1:3" r="22">
      <c s="4" r="A22" t="s">
        <v>45</v>
      </c>
      <c s="7" r="C22" t="n">
        <v>2694456</v>
      </c>
    </row>
    <row spans="1:3" r="23">
      <c s="4" r="A23" t="s">
        <v>46</v>
      </c>
      <c s="4" r="B23" t="s">
        <v>47</v>
      </c>
    </row>
    <row spans="1:3" r="24">
      <c s="3" r="A24" t="s">
        <v>48</v>
      </c>
    </row>
    <row spans="1:3" r="25">
      <c s="4" r="A25" t="s">
        <v>49</v>
      </c>
      <c s="7" r="B25" t="n">
        <v>5</v>
      </c>
    </row>
    <row spans="1:3" r="26">
      <c s="4" r="A26" t="s">
        <v>50</v>
      </c>
      <c s="6" r="B26" t="n">
        <v>373972</v>
      </c>
    </row>
    <row spans="1:3" r="27">
      <c s="4" r="A27" t="s">
        <v>51</v>
      </c>
      <c s="6" r="B27" t="n">
        <v>-29028</v>
      </c>
    </row>
    <row spans="1:3" r="28">
      <c s="4" r="A28" t="s">
        <v>52</v>
      </c>
      <c s="6" r="B28" t="n">
        <v>344949</v>
      </c>
    </row>
    <row spans="1:3" r="29">
      <c s="4" r="A29" t="s">
        <v>53</v>
      </c>
      <c s="6" r="B29" t="n">
        <v>344949</v>
      </c>
    </row>
    <row spans="1:3" r="30">
      <c s="4" r="A30" t="s">
        <v>54</v>
      </c>
      <c s="7" r="B30" t="n">
        <v>1262960</v>
      </c>
    </row>
    <row spans="1:3" r="31">
      <c s="4" r="A31" t="s">
        <v>55</v>
      </c>
    </row>
    <row spans="1:3" r="32">
      <c s="3" r="A32" t="s">
        <v>26</v>
      </c>
    </row>
    <row spans="1:3" r="33">
      <c s="4" r="A33" t="s">
        <v>27</v>
      </c>
      <c s="6" r="C33" t="n">
        <v>203420</v>
      </c>
    </row>
    <row spans="1:3" r="34">
      <c s="4" r="A34" t="s">
        <v>29</v>
      </c>
      <c s="6" r="C34" t="n">
        <v>70722</v>
      </c>
    </row>
    <row spans="1:3" r="35">
      <c s="4" r="A35" t="s">
        <v>30</v>
      </c>
      <c s="6" r="C35" t="n">
        <v>64495</v>
      </c>
    </row>
    <row spans="1:3" r="36">
      <c s="4" r="A36" t="s">
        <v>31</v>
      </c>
      <c s="6" r="C36" t="n">
        <v>22106</v>
      </c>
    </row>
    <row spans="1:3" r="37">
      <c s="4" r="A37" t="s">
        <v>32</v>
      </c>
      <c s="6" r="C37" t="n">
        <v>360743</v>
      </c>
    </row>
    <row spans="1:3" r="38">
      <c s="3" r="A38" t="s">
        <v>33</v>
      </c>
    </row>
    <row spans="1:3" r="39">
      <c s="4" r="A39" t="s">
        <v>33</v>
      </c>
      <c s="6" r="C39" t="n">
        <v>3481006</v>
      </c>
    </row>
    <row spans="1:3" r="40">
      <c s="4" r="A40" t="s">
        <v>34</v>
      </c>
      <c s="6" r="C40" t="n">
        <v>-532619</v>
      </c>
    </row>
    <row spans="1:3" r="41">
      <c s="4" r="A41" t="s">
        <v>35</v>
      </c>
      <c s="6" r="C41" t="n">
        <v>2948387</v>
      </c>
    </row>
    <row spans="1:3" r="42">
      <c s="4" r="A42" t="s">
        <v>36</v>
      </c>
      <c s="6" r="C42" t="n">
        <v>23050</v>
      </c>
    </row>
    <row spans="1:3" r="43">
      <c s="4" r="A43" t="s">
        <v>37</v>
      </c>
      <c s="6" r="C43" t="n">
        <v>3332180</v>
      </c>
    </row>
    <row spans="1:3" r="44">
      <c s="3" r="A44" t="s">
        <v>38</v>
      </c>
    </row>
    <row spans="1:3" r="45">
      <c s="4" r="A45" t="s">
        <v>39</v>
      </c>
      <c s="6" r="C45" t="n">
        <v>49437</v>
      </c>
    </row>
    <row spans="1:3" r="46">
      <c s="4" r="A46" t="s">
        <v>40</v>
      </c>
      <c s="6" r="C46" t="n">
        <v>21702</v>
      </c>
    </row>
    <row spans="1:3" r="47">
      <c s="4" r="A47" t="s">
        <v>41</v>
      </c>
      <c s="6" r="C47" t="n">
        <v>0</v>
      </c>
    </row>
    <row spans="1:3" r="48">
      <c s="4" r="A48" t="s">
        <v>56</v>
      </c>
      <c s="6" r="C48" t="n">
        <v>61477</v>
      </c>
    </row>
    <row spans="1:3" r="49">
      <c s="4" r="A49" t="s">
        <v>42</v>
      </c>
      <c s="6" r="C49" t="n">
        <v>132616</v>
      </c>
    </row>
    <row spans="1:3" r="50">
      <c s="4" r="A50" t="s">
        <v>44</v>
      </c>
      <c s="6" r="C50" t="n">
        <v>33097</v>
      </c>
    </row>
    <row spans="1:3" r="51">
      <c s="4" r="A51" t="s">
        <v>45</v>
      </c>
      <c s="7" r="C51" t="n">
        <v>2694456</v>
      </c>
    </row>
    <row spans="1:3" r="52">
      <c s="4" r="A52" t="s">
        <v>46</v>
      </c>
      <c s="4" r="C52" t="s">
        <v>47</v>
      </c>
    </row>
    <row spans="1:3" r="53">
      <c s="3" r="A53" t="s">
        <v>48</v>
      </c>
    </row>
    <row spans="1:3" r="54">
      <c s="4" r="A54" t="s">
        <v>50</v>
      </c>
      <c s="7" r="C54" t="n">
        <v>595119</v>
      </c>
    </row>
    <row spans="1:3" r="55">
      <c s="4" r="A55" t="s">
        <v>51</v>
      </c>
      <c s="6" r="C55" t="n">
        <v>-138363</v>
      </c>
    </row>
    <row spans="1:3" r="56">
      <c s="4" r="A56" t="s">
        <v>52</v>
      </c>
      <c s="6" r="C56" t="n">
        <v>456756</v>
      </c>
    </row>
    <row spans="1:3" r="57">
      <c s="4" r="A57" t="s">
        <v>57</v>
      </c>
      <c s="6" r="C57" t="n">
        <v>15255</v>
      </c>
    </row>
    <row spans="1:3" r="58">
      <c s="4" r="A58" t="s">
        <v>53</v>
      </c>
      <c s="6" r="C58" t="n">
        <v>472011</v>
      </c>
    </row>
    <row spans="1:3" r="59">
      <c s="4" r="A59" t="s">
        <v>54</v>
      </c>
      <c s="7" r="C59" t="n">
        <v>33321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30</v>
      </c>
    </row>
    <row spans="1:2" r="4">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84</v>
      </c>
      <c s="2" r="B1" t="s">
        <v>1</v>
      </c>
    </row>
    <row spans="1:2" r="2">
      <c s="2" r="B2" t="s">
        <v>2</v>
      </c>
    </row>
    <row spans="1:2" r="3">
      <c s="3" r="A3" t="s">
        <v>133</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36</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2</v>
      </c>
      <c s="2" r="B1" t="s">
        <v>1</v>
      </c>
    </row>
    <row spans="1:2" r="2">
      <c s="2" r="B2" t="s">
        <v>2</v>
      </c>
    </row>
    <row spans="1:2" r="3">
      <c s="3" r="A3" t="s">
        <v>139</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1</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row spans="1:2" r="10">
      <c s="4" r="A10" t="s">
        <v>208</v>
      </c>
      <c s="4" r="B10"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10</v>
      </c>
      <c s="2" r="B1" t="s">
        <v>1</v>
      </c>
    </row>
    <row spans="1:2" r="2">
      <c s="2" r="B2" t="s">
        <v>2</v>
      </c>
    </row>
    <row spans="1:2" r="3">
      <c s="3" r="A3" t="s">
        <v>154</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37"/>
  </cols>
  <sheetData>
    <row spans="1:5" r="1">
      <c s="1" r="A1" t="s">
        <v>215</v>
      </c>
      <c s="2" r="B1" t="s">
        <v>216</v>
      </c>
      <c s="2" r="C1" t="s">
        <v>217</v>
      </c>
      <c s="2" r="D1" t="s">
        <v>93</v>
      </c>
      <c s="2" r="E1" t="s">
        <v>218</v>
      </c>
    </row>
    <row spans="1:5" r="2">
      <c s="3" r="A2" t="s">
        <v>219</v>
      </c>
    </row>
    <row spans="1:5" r="3">
      <c s="4" r="A3" t="s">
        <v>220</v>
      </c>
      <c s="4" r="E3" t="s">
        <v>221</v>
      </c>
    </row>
    <row spans="1:5" r="4">
      <c s="4" r="A4" t="s">
        <v>222</v>
      </c>
      <c s="6" r="E4" t="n">
        <v>1</v>
      </c>
    </row>
    <row spans="1:5" r="5">
      <c s="4" r="A5" t="s">
        <v>223</v>
      </c>
      <c s="9" r="E5" t="n">
        <v>172.61</v>
      </c>
    </row>
    <row spans="1:5" r="6">
      <c s="4" r="A6" t="s">
        <v>124</v>
      </c>
      <c s="4" r="E6" t="s">
        <v>125</v>
      </c>
    </row>
    <row spans="1:5" r="7">
      <c s="4" r="A7" t="s">
        <v>224</v>
      </c>
      <c s="7" r="D7" t="n">
        <v>7000000</v>
      </c>
    </row>
    <row spans="1:5" r="8">
      <c s="4" r="A8" t="s">
        <v>225</v>
      </c>
      <c s="7" r="B8" t="n">
        <v>62000000</v>
      </c>
    </row>
    <row spans="1:5" r="9">
      <c s="4" r="A9" t="s">
        <v>226</v>
      </c>
    </row>
    <row spans="1:5" r="10">
      <c s="3" r="A10" t="s">
        <v>219</v>
      </c>
    </row>
    <row spans="1:5" r="11">
      <c s="4" r="A11" t="s">
        <v>227</v>
      </c>
      <c s="6" r="B11" t="n">
        <v>655094</v>
      </c>
    </row>
    <row spans="1:5" r="12">
      <c s="4" r="A12" t="s">
        <v>228</v>
      </c>
    </row>
    <row spans="1:5" r="13">
      <c s="3" r="A13" t="s">
        <v>219</v>
      </c>
    </row>
    <row spans="1:5" r="14">
      <c s="4" r="A14" t="s">
        <v>124</v>
      </c>
      <c s="4" r="E14" t="s">
        <v>229</v>
      </c>
    </row>
    <row spans="1:5" r="15">
      <c s="4" r="A15" t="s">
        <v>230</v>
      </c>
      <c s="6" r="E15" t="n">
        <v>2030</v>
      </c>
    </row>
    <row spans="1:5" r="16">
      <c s="4" r="A16" t="s">
        <v>231</v>
      </c>
    </row>
    <row spans="1:5" r="17">
      <c s="3" r="A17" t="s">
        <v>219</v>
      </c>
    </row>
    <row spans="1:5" r="18">
      <c s="4" r="A18" t="s">
        <v>232</v>
      </c>
      <c s="9" r="B18" t="n">
        <v>95.59999999999999</v>
      </c>
      <c s="9" r="E18" t="n">
        <v>95.59999999999999</v>
      </c>
    </row>
    <row spans="1:5" r="19">
      <c s="4" r="A19" t="s">
        <v>233</v>
      </c>
    </row>
    <row spans="1:5" r="20">
      <c s="3" r="A20" t="s">
        <v>219</v>
      </c>
    </row>
    <row spans="1:5" r="21">
      <c s="4" r="A21" t="s">
        <v>223</v>
      </c>
      <c s="7" r="E21" t="n">
        <v>1000</v>
      </c>
    </row>
    <row spans="1:5" r="22">
      <c s="4" r="A22" t="s">
        <v>227</v>
      </c>
      <c s="10" r="E22" t="n">
        <v>1.722798</v>
      </c>
    </row>
    <row spans="1:5" r="23">
      <c s="4" r="A23" t="s">
        <v>234</v>
      </c>
      <c s="9" r="E23" t="n">
        <v>297.37</v>
      </c>
    </row>
    <row spans="1:5" r="24">
      <c s="4" r="A24" t="s">
        <v>235</v>
      </c>
    </row>
    <row spans="1:5" r="25">
      <c s="3" r="A25" t="s">
        <v>219</v>
      </c>
    </row>
    <row spans="1:5" r="26">
      <c s="4" r="A26" t="s">
        <v>227</v>
      </c>
      <c s="10" r="E26" t="n">
        <v>1.725087</v>
      </c>
    </row>
    <row spans="1:5" r="27">
      <c s="4" r="A27" t="s">
        <v>234</v>
      </c>
      <c s="9" r="E27" t="n">
        <v>297.77</v>
      </c>
    </row>
    <row spans="1:5" r="28">
      <c s="4" r="A28" t="s">
        <v>236</v>
      </c>
    </row>
    <row spans="1:5" r="29">
      <c s="3" r="A29" t="s">
        <v>219</v>
      </c>
    </row>
    <row spans="1:5" r="30">
      <c s="4" r="A30" t="s">
        <v>124</v>
      </c>
      <c s="4" r="E30" t="s">
        <v>237</v>
      </c>
    </row>
    <row spans="1:5" r="31">
      <c s="4" r="A31" t="s">
        <v>227</v>
      </c>
      <c s="10" r="E31" t="n">
        <v>1.78607</v>
      </c>
    </row>
    <row spans="1:5" r="32">
      <c s="4" r="A32" t="s">
        <v>234</v>
      </c>
      <c s="9" r="E32" t="n">
        <v>308.29</v>
      </c>
    </row>
    <row spans="1:5" r="33">
      <c s="4" r="A33" t="s">
        <v>238</v>
      </c>
    </row>
    <row spans="1:5" r="34">
      <c s="3" r="A34" t="s">
        <v>219</v>
      </c>
    </row>
    <row spans="1:5" r="35">
      <c s="4" r="A35" t="s">
        <v>124</v>
      </c>
      <c s="4" r="E35" t="s">
        <v>239</v>
      </c>
    </row>
    <row spans="1:5" r="36">
      <c s="4" r="A36" t="s">
        <v>227</v>
      </c>
      <c s="10" r="E36" t="n">
        <v>1.728569</v>
      </c>
    </row>
    <row spans="1:5" r="37">
      <c s="4" r="A37" t="s">
        <v>234</v>
      </c>
      <c s="9" r="E37" t="n">
        <v>298.37</v>
      </c>
    </row>
    <row spans="1:5" r="38">
      <c s="4" r="A38" t="s">
        <v>240</v>
      </c>
    </row>
    <row spans="1:5" r="39">
      <c s="3" r="A39" t="s">
        <v>219</v>
      </c>
    </row>
    <row spans="1:5" r="40">
      <c s="4" r="A40" t="s">
        <v>241</v>
      </c>
      <c s="7" r="B40" t="n">
        <v>32000000</v>
      </c>
    </row>
    <row spans="1:5" r="41">
      <c s="4" r="A41" t="s">
        <v>224</v>
      </c>
      <c s="6" r="B41" t="n">
        <v>7000000</v>
      </c>
    </row>
    <row spans="1:5" r="42">
      <c s="4" r="A42" t="s">
        <v>242</v>
      </c>
    </row>
    <row spans="1:5" r="43">
      <c s="3" r="A43" t="s">
        <v>219</v>
      </c>
    </row>
    <row spans="1:5" r="44">
      <c s="4" r="A44" t="s">
        <v>241</v>
      </c>
      <c s="6" r="B44" t="n">
        <v>32000000</v>
      </c>
    </row>
    <row spans="1:5" r="45">
      <c s="4" r="A45" t="s">
        <v>224</v>
      </c>
      <c s="6" r="B45" t="n">
        <v>150000000</v>
      </c>
    </row>
    <row spans="1:5" r="46">
      <c s="4" r="A46" t="s">
        <v>243</v>
      </c>
    </row>
    <row spans="1:5" r="47">
      <c s="3" r="A47" t="s">
        <v>219</v>
      </c>
    </row>
    <row spans="1:5" r="48">
      <c s="4" r="A48" t="s">
        <v>244</v>
      </c>
      <c s="7" r="B48" t="n">
        <v>143000000</v>
      </c>
    </row>
    <row spans="1:5" r="49">
      <c s="4" r="A49" t="s">
        <v>245</v>
      </c>
    </row>
    <row spans="1:5" r="50">
      <c s="3" r="A50" t="s">
        <v>219</v>
      </c>
    </row>
    <row spans="1:5" r="51">
      <c s="4" r="A51" t="s">
        <v>124</v>
      </c>
      <c s="4" r="B51" t="s">
        <v>125</v>
      </c>
    </row>
    <row spans="1:5" r="52">
      <c s="4" r="A52" t="s">
        <v>230</v>
      </c>
      <c s="6" r="B52" t="n">
        <v>2020</v>
      </c>
    </row>
    <row spans="1:5" r="53">
      <c s="4" r="A53" t="s">
        <v>246</v>
      </c>
      <c s="7" r="B53" t="n">
        <v>75000000</v>
      </c>
    </row>
    <row spans="1:5" r="54">
      <c s="4" r="A54" t="s">
        <v>247</v>
      </c>
    </row>
    <row spans="1:5" r="55">
      <c s="3" r="A55" t="s">
        <v>219</v>
      </c>
    </row>
    <row spans="1:5" r="56">
      <c s="4" r="A56" t="s">
        <v>124</v>
      </c>
      <c s="4" r="B56" t="s">
        <v>125</v>
      </c>
    </row>
    <row spans="1:5" r="57">
      <c s="4" r="A57" t="s">
        <v>244</v>
      </c>
      <c s="7" r="B57" t="n">
        <v>76100000</v>
      </c>
    </row>
    <row spans="1:5" r="58">
      <c s="4" r="A58" t="s">
        <v>248</v>
      </c>
      <c s="6" r="B58" t="n">
        <v>2200000</v>
      </c>
    </row>
    <row spans="1:5" r="59">
      <c s="4" r="A59" t="s">
        <v>249</v>
      </c>
      <c s="6" r="B59" t="n">
        <v>1100000</v>
      </c>
    </row>
    <row spans="1:5" r="60">
      <c s="4" r="A60" t="s">
        <v>250</v>
      </c>
      <c s="6" r="B60" t="n">
        <v>1100000</v>
      </c>
    </row>
    <row spans="1:5" r="61">
      <c s="4" r="A61" t="s">
        <v>251</v>
      </c>
      <c s="7" r="B61" t="n">
        <v>73900000</v>
      </c>
    </row>
    <row spans="1:5" r="62">
      <c s="4" r="A62" t="s">
        <v>252</v>
      </c>
    </row>
    <row spans="1:5" r="63">
      <c s="3" r="A63" t="s">
        <v>219</v>
      </c>
    </row>
    <row spans="1:5" r="64">
      <c s="4" r="A64" t="s">
        <v>253</v>
      </c>
      <c s="6" r="C64" t="n">
        <v>2</v>
      </c>
    </row>
    <row spans="1:5" r="65">
      <c s="4" r="A65" t="s">
        <v>254</v>
      </c>
      <c s="7" r="C65" t="n">
        <v>61500000</v>
      </c>
    </row>
    <row spans="1:5" r="66">
      <c s="4" r="A66" t="s">
        <v>255</v>
      </c>
    </row>
    <row spans="1:5" r="67">
      <c s="3" r="A67" t="s">
        <v>219</v>
      </c>
    </row>
    <row spans="1:5" r="68">
      <c s="4" r="A68" t="s">
        <v>227</v>
      </c>
      <c s="6" r="E68" t="n">
        <v>43449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spans="1:2" r="1">
      <c s="1" r="A1" t="s">
        <v>256</v>
      </c>
      <c s="2" r="B1" t="s">
        <v>257</v>
      </c>
    </row>
    <row spans="1:2" r="2">
      <c s="3" r="A2" t="s">
        <v>258</v>
      </c>
    </row>
    <row spans="1:2" r="3">
      <c s="4" r="A3" t="s">
        <v>45</v>
      </c>
      <c s="7" r="B3" t="n">
        <v>2694456</v>
      </c>
    </row>
    <row spans="1:2" r="4">
      <c s="4" r="A4" t="s">
        <v>233</v>
      </c>
    </row>
    <row spans="1:2" r="5">
      <c s="3" r="A5" t="s">
        <v>258</v>
      </c>
    </row>
    <row spans="1:2" r="6">
      <c s="4" r="A6" t="s">
        <v>45</v>
      </c>
      <c s="6" r="B6" t="n">
        <v>326420</v>
      </c>
    </row>
    <row spans="1:2" r="7">
      <c s="4" r="A7" t="s">
        <v>235</v>
      </c>
    </row>
    <row spans="1:2" r="8">
      <c s="3" r="A8" t="s">
        <v>258</v>
      </c>
    </row>
    <row spans="1:2" r="9">
      <c s="4" r="A9" t="s">
        <v>45</v>
      </c>
      <c s="6" r="B9" t="n">
        <v>344738</v>
      </c>
    </row>
    <row spans="1:2" r="10">
      <c s="4" r="A10" t="s">
        <v>236</v>
      </c>
    </row>
    <row spans="1:2" r="11">
      <c s="3" r="A11" t="s">
        <v>258</v>
      </c>
    </row>
    <row spans="1:2" r="12">
      <c s="4" r="A12" t="s">
        <v>45</v>
      </c>
      <c s="6" r="B12" t="n">
        <v>1136748</v>
      </c>
    </row>
    <row spans="1:2" r="13">
      <c s="4" r="A13" t="s">
        <v>238</v>
      </c>
    </row>
    <row spans="1:2" r="14">
      <c s="3" r="A14" t="s">
        <v>258</v>
      </c>
    </row>
    <row spans="1:2" r="15">
      <c s="4" r="A15" t="s">
        <v>45</v>
      </c>
      <c s="6" r="B15" t="n">
        <v>736550</v>
      </c>
    </row>
    <row spans="1:2" r="16">
      <c s="4" r="A16" t="s">
        <v>259</v>
      </c>
    </row>
    <row spans="1:2" r="17">
      <c s="3" r="A17" t="s">
        <v>258</v>
      </c>
    </row>
    <row spans="1:2" r="18">
      <c s="4" r="A18" t="s">
        <v>45</v>
      </c>
      <c s="7" r="B18" t="n">
        <v>1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260</v>
      </c>
      <c s="2" r="B1" t="s">
        <v>65</v>
      </c>
      <c s="2" r="C1" t="s">
        <v>66</v>
      </c>
      <c s="2" r="D1" t="s">
        <v>1</v>
      </c>
    </row>
    <row spans="1:4" r="2">
      <c s="2" r="B2" t="s">
        <v>67</v>
      </c>
      <c s="2" r="C2" t="s">
        <v>2</v>
      </c>
      <c s="2" r="D2" t="s">
        <v>68</v>
      </c>
    </row>
    <row spans="1:4" r="3">
      <c s="3" r="A3" t="s">
        <v>261</v>
      </c>
    </row>
    <row spans="1:4" r="4">
      <c s="4" r="A4" t="s">
        <v>69</v>
      </c>
      <c s="7" r="C4" t="n">
        <v>29786</v>
      </c>
    </row>
    <row spans="1:4" r="5">
      <c s="4" r="A5" t="s">
        <v>74</v>
      </c>
      <c s="6" r="C5" t="n">
        <v>48683</v>
      </c>
    </row>
    <row spans="1:4" r="6">
      <c s="4" r="A6" t="s">
        <v>262</v>
      </c>
      <c s="6" r="C6" t="n">
        <v>-27861</v>
      </c>
    </row>
    <row spans="1:4" r="7">
      <c s="4" r="A7" t="s">
        <v>87</v>
      </c>
      <c s="7" r="C7" t="n">
        <v>1167</v>
      </c>
    </row>
    <row spans="1:4" r="8">
      <c s="4" r="A8" t="s">
        <v>55</v>
      </c>
    </row>
    <row spans="1:4" r="9">
      <c s="3" r="A9" t="s">
        <v>261</v>
      </c>
    </row>
    <row spans="1:4" r="10">
      <c s="4" r="A10" t="s">
        <v>69</v>
      </c>
      <c s="7" r="B10" t="n">
        <v>23540</v>
      </c>
      <c s="7" r="D10" t="n">
        <v>220521</v>
      </c>
    </row>
    <row spans="1:4" r="11">
      <c s="4" r="A11" t="s">
        <v>74</v>
      </c>
      <c s="6" r="B11" t="n">
        <v>38467</v>
      </c>
      <c s="6" r="D11" t="n">
        <v>132963</v>
      </c>
    </row>
    <row spans="1:4" r="12">
      <c s="4" r="A12" t="s">
        <v>262</v>
      </c>
      <c s="6" r="B12" t="n">
        <v>-469644</v>
      </c>
      <c s="6" r="D12" t="n">
        <v>52125</v>
      </c>
    </row>
    <row spans="1:4" r="13">
      <c s="4" r="A13" t="s">
        <v>87</v>
      </c>
      <c s="6" r="B13" t="n">
        <v>2371</v>
      </c>
      <c s="6" r="D13" t="n">
        <v>29289</v>
      </c>
    </row>
    <row spans="1:4" r="14">
      <c s="4" r="A14" t="s">
        <v>91</v>
      </c>
      <c s="6" r="B14" t="n">
        <v>-969</v>
      </c>
      <c s="6" r="D14" t="n">
        <v>190</v>
      </c>
    </row>
    <row spans="1:4" r="15">
      <c s="4" r="A15" t="s">
        <v>263</v>
      </c>
    </row>
    <row spans="1:4" r="16">
      <c s="3" r="A16" t="s">
        <v>261</v>
      </c>
    </row>
    <row spans="1:4" r="17">
      <c s="4" r="A17" t="s">
        <v>69</v>
      </c>
      <c s="6" r="B17" t="n">
        <v>1219</v>
      </c>
      <c s="6" r="D17" t="n">
        <v>5730</v>
      </c>
    </row>
    <row spans="1:4" r="18">
      <c s="4" r="A18" t="s">
        <v>74</v>
      </c>
      <c s="6" r="B18" t="n">
        <v>1240</v>
      </c>
      <c s="6" r="D18" t="n">
        <v>5077</v>
      </c>
    </row>
    <row spans="1:4" r="19">
      <c s="4" r="A19" t="s">
        <v>262</v>
      </c>
      <c s="6" r="B19" t="n">
        <v>22</v>
      </c>
      <c s="6" r="D19" t="n">
        <v>740</v>
      </c>
    </row>
    <row spans="1:4" r="20">
      <c s="4" r="A20" t="s">
        <v>87</v>
      </c>
      <c s="6" r="B20" t="n">
        <v>991</v>
      </c>
      <c s="6" r="D20" t="n">
        <v>550</v>
      </c>
    </row>
    <row spans="1:4" r="21">
      <c s="4" r="A21" t="s">
        <v>91</v>
      </c>
      <c s="7" r="B21" t="n">
        <v>-969</v>
      </c>
      <c s="7" r="D21" t="n">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4</v>
      </c>
      <c s="2" r="B1" t="s">
        <v>1</v>
      </c>
    </row>
    <row spans="1:4" r="2">
      <c s="2" r="B2" t="s">
        <v>2</v>
      </c>
      <c s="2" r="C2" t="s">
        <v>68</v>
      </c>
      <c s="2" r="D2" t="s">
        <v>25</v>
      </c>
    </row>
    <row spans="1:4" r="3">
      <c s="3" r="A3" t="s">
        <v>265</v>
      </c>
    </row>
    <row spans="1:4" r="4">
      <c s="4" r="A4" t="s">
        <v>266</v>
      </c>
      <c s="7" r="B4" t="n">
        <v>0</v>
      </c>
      <c s="7" r="C4" t="n">
        <v>0</v>
      </c>
    </row>
    <row spans="1:4" r="5">
      <c s="4" r="A5" t="s">
        <v>267</v>
      </c>
      <c s="7" r="B5" t="n">
        <v>0</v>
      </c>
      <c s="7" r="D5" t="n">
        <v>0</v>
      </c>
    </row>
    <row spans="1:4" r="6">
      <c s="4" r="A6" t="s">
        <v>124</v>
      </c>
      <c s="4" r="B6" t="s">
        <v>125</v>
      </c>
    </row>
    <row spans="1:4" r="7">
      <c s="4" r="A7" t="s">
        <v>238</v>
      </c>
    </row>
    <row spans="1:4" r="8">
      <c s="3" r="A8" t="s">
        <v>265</v>
      </c>
    </row>
    <row spans="1:4" r="9">
      <c s="4" r="A9" t="s">
        <v>268</v>
      </c>
      <c s="7" r="B9" t="n">
        <v>15700000</v>
      </c>
    </row>
    <row spans="1:4" r="10">
      <c s="4" r="A10" t="s">
        <v>124</v>
      </c>
      <c s="4" r="B10" t="s">
        <v>239</v>
      </c>
    </row>
    <row spans="1:4" r="11">
      <c s="4" r="A11" t="s">
        <v>236</v>
      </c>
    </row>
    <row spans="1:4" r="12">
      <c s="3" r="A12" t="s">
        <v>265</v>
      </c>
    </row>
    <row spans="1:4" r="13">
      <c s="4" r="A13" t="s">
        <v>268</v>
      </c>
      <c s="7" r="B13" t="n">
        <v>23500000</v>
      </c>
    </row>
    <row spans="1:4" r="14">
      <c s="4" r="A14" t="s">
        <v>124</v>
      </c>
      <c s="4" r="B14" t="s">
        <v>237</v>
      </c>
    </row>
    <row spans="1:4" r="15">
      <c s="4" r="A15" t="s">
        <v>269</v>
      </c>
    </row>
    <row spans="1:4" r="16">
      <c s="3" r="A16" t="s">
        <v>265</v>
      </c>
    </row>
    <row spans="1:4" r="17">
      <c s="4" r="A17" t="s">
        <v>270</v>
      </c>
      <c s="4" r="B17" t="s">
        <v>271</v>
      </c>
    </row>
    <row spans="1:4" r="18">
      <c s="4" r="A18" t="s">
        <v>272</v>
      </c>
    </row>
    <row spans="1:4" r="19">
      <c s="3" r="A19" t="s">
        <v>265</v>
      </c>
    </row>
    <row spans="1:4" r="20">
      <c s="4" r="A20" t="s">
        <v>270</v>
      </c>
      <c s="4" r="B20" t="s">
        <v>273</v>
      </c>
    </row>
    <row spans="1:4" r="21">
      <c s="4" r="A21" t="s">
        <v>274</v>
      </c>
    </row>
    <row spans="1:4" r="22">
      <c s="3" r="A22" t="s">
        <v>265</v>
      </c>
    </row>
    <row spans="1:4" r="23">
      <c s="4" r="A23" t="s">
        <v>270</v>
      </c>
      <c s="4" r="B23" t="s">
        <v>275</v>
      </c>
    </row>
    <row spans="1:4" r="24">
      <c s="4" r="A24" t="s">
        <v>276</v>
      </c>
    </row>
    <row spans="1:4" r="25">
      <c s="3" r="A25" t="s">
        <v>265</v>
      </c>
    </row>
    <row spans="1:4" r="26">
      <c s="4" r="A26" t="s">
        <v>270</v>
      </c>
      <c s="4" r="B26" t="s">
        <v>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8</v>
      </c>
      <c s="2" r="B1" t="s">
        <v>2</v>
      </c>
      <c s="2" r="C1" t="s">
        <v>25</v>
      </c>
    </row>
    <row spans="1:3" r="2">
      <c s="4" r="A2" t="s">
        <v>59</v>
      </c>
      <c s="7" r="B2" t="n">
        <v>140073</v>
      </c>
    </row>
    <row spans="1:3" r="3">
      <c s="4" r="A3" t="s">
        <v>60</v>
      </c>
      <c s="8" r="B3" t="n">
        <v>0.001</v>
      </c>
    </row>
    <row spans="1:3" r="4">
      <c s="4" r="A4" t="s">
        <v>61</v>
      </c>
      <c s="6" r="B4" t="n">
        <v>50000000</v>
      </c>
    </row>
    <row spans="1:3" r="5">
      <c s="4" r="A5" t="s">
        <v>62</v>
      </c>
      <c s="6" r="B5" t="n">
        <v>5000053</v>
      </c>
    </row>
    <row spans="1:3" r="6">
      <c s="4" r="A6" t="s">
        <v>63</v>
      </c>
      <c s="6" r="B6" t="n">
        <v>5000053</v>
      </c>
    </row>
    <row spans="1:3" r="7">
      <c s="4" r="A7" t="s">
        <v>55</v>
      </c>
    </row>
    <row spans="1:3" r="8">
      <c s="4" r="A8" t="s">
        <v>59</v>
      </c>
      <c s="7" r="C8" t="n">
        <v>0</v>
      </c>
    </row>
    <row spans="1:3" r="9">
      <c s="4" r="A9" t="s">
        <v>60</v>
      </c>
      <c s="8" r="C9" t="n">
        <v>0.001</v>
      </c>
    </row>
    <row spans="1:3" r="10">
      <c s="4" r="A10" t="s">
        <v>61</v>
      </c>
      <c s="6" r="C10" t="n">
        <v>50000000</v>
      </c>
    </row>
    <row spans="1:3" r="11">
      <c s="4" r="A11" t="s">
        <v>62</v>
      </c>
      <c s="6" r="C11" t="n">
        <v>1000000</v>
      </c>
    </row>
    <row spans="1:3" r="12">
      <c s="4" r="A12" t="s">
        <v>63</v>
      </c>
      <c s="6" r="C12"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8</v>
      </c>
      <c s="2" r="B1" t="s">
        <v>1</v>
      </c>
    </row>
    <row spans="1:3" r="2">
      <c s="2" r="B2" t="s">
        <v>2</v>
      </c>
      <c s="2" r="C2" t="s">
        <v>67</v>
      </c>
    </row>
    <row spans="1:3" r="3">
      <c s="3" r="A3" t="s">
        <v>133</v>
      </c>
    </row>
    <row spans="1:3" r="4">
      <c s="4" r="A4" t="s">
        <v>279</v>
      </c>
      <c s="4" r="B4" t="s">
        <v>280</v>
      </c>
    </row>
    <row spans="1:3" r="5">
      <c s="4" r="A5" t="s">
        <v>281</v>
      </c>
      <c s="7" r="B5" t="n">
        <v>954242</v>
      </c>
      <c s="7" r="C5" t="n">
        <v>954242</v>
      </c>
    </row>
    <row spans="1:3" r="6">
      <c s="4" r="A6" t="s">
        <v>282</v>
      </c>
      <c s="4" r="B6" t="s">
        <v>283</v>
      </c>
    </row>
    <row spans="1:3" r="7">
      <c s="4" r="A7" t="s">
        <v>284</v>
      </c>
      <c s="4" r="B7"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67</v>
      </c>
    </row>
    <row spans="1:3" r="2">
      <c s="3" r="A2" t="s">
        <v>133</v>
      </c>
    </row>
    <row spans="1:3" r="3">
      <c s="4" r="A3" t="s">
        <v>287</v>
      </c>
      <c s="7" r="B3" t="n">
        <v>954242</v>
      </c>
      <c s="7" r="C3" t="n">
        <v>954242</v>
      </c>
    </row>
    <row spans="1:3" r="4">
      <c s="4" r="A4" t="s">
        <v>288</v>
      </c>
      <c s="6" r="C4" t="n">
        <v>250046</v>
      </c>
    </row>
    <row spans="1:3" r="5">
      <c s="4" r="A5" t="s">
        <v>289</v>
      </c>
      <c s="6" r="C5" t="n">
        <v>712</v>
      </c>
    </row>
    <row spans="1:3" r="6">
      <c s="4" r="A6" t="s">
        <v>290</v>
      </c>
      <c s="7" r="B6" t="n">
        <v>81443</v>
      </c>
      <c s="6" r="C6" t="n">
        <v>80284</v>
      </c>
    </row>
    <row spans="1:3" r="7">
      <c s="4" r="A7" t="s">
        <v>291</v>
      </c>
      <c s="7" r="C7" t="n">
        <v>12852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92</v>
      </c>
      <c s="2" r="B1" t="s">
        <v>2</v>
      </c>
      <c s="2" r="C1" t="s">
        <v>67</v>
      </c>
      <c s="2" r="D1" t="s">
        <v>25</v>
      </c>
      <c s="2" r="E1" t="s">
        <v>68</v>
      </c>
      <c s="2" r="F1" t="s">
        <v>293</v>
      </c>
    </row>
    <row spans="1:6" r="2">
      <c s="3" r="A2" t="s">
        <v>26</v>
      </c>
    </row>
    <row spans="1:6" r="3">
      <c s="4" r="A3" t="s">
        <v>27</v>
      </c>
      <c s="7" r="B3" t="n">
        <v>249201</v>
      </c>
      <c s="7" r="C3" t="n">
        <v>249046</v>
      </c>
    </row>
    <row spans="1:6" r="4">
      <c s="4" r="A4" t="s">
        <v>29</v>
      </c>
      <c s="6" r="B4" t="n">
        <v>51668</v>
      </c>
      <c s="6" r="C4" t="n">
        <v>74297</v>
      </c>
    </row>
    <row spans="1:6" r="5">
      <c s="4" r="A5" t="s">
        <v>30</v>
      </c>
      <c s="6" r="B5" t="n">
        <v>44463</v>
      </c>
      <c s="6" r="C5" t="n">
        <v>44242</v>
      </c>
    </row>
    <row spans="1:6" r="6">
      <c s="4" r="A6" t="s">
        <v>31</v>
      </c>
      <c s="6" r="B6" t="n">
        <v>20167</v>
      </c>
      <c s="6" r="C6" t="n">
        <v>16511</v>
      </c>
    </row>
    <row spans="1:6" r="7">
      <c s="4" r="A7" t="s">
        <v>32</v>
      </c>
      <c s="6" r="B7" t="n">
        <v>366499</v>
      </c>
      <c s="6" r="C7" t="n">
        <v>384096</v>
      </c>
    </row>
    <row spans="1:6" r="8">
      <c s="3" r="A8" t="s">
        <v>33</v>
      </c>
    </row>
    <row spans="1:6" r="9">
      <c s="4" r="A9" t="s">
        <v>33</v>
      </c>
      <c s="6" r="B9" t="n">
        <v>898586</v>
      </c>
      <c s="6" r="C9" t="n">
        <v>891135</v>
      </c>
    </row>
    <row spans="1:6" r="10">
      <c s="4" r="A10" t="s">
        <v>35</v>
      </c>
      <c s="6" r="B10" t="n">
        <v>886589</v>
      </c>
      <c s="6" r="C10" t="n">
        <v>891135</v>
      </c>
    </row>
    <row spans="1:6" r="11">
      <c s="3" r="A11" t="s">
        <v>36</v>
      </c>
    </row>
    <row spans="1:6" r="12">
      <c s="4" r="A12" t="s">
        <v>36</v>
      </c>
      <c s="6" r="B12" t="n">
        <v>9872</v>
      </c>
      <c s="6" r="C12" t="n">
        <v>10053</v>
      </c>
    </row>
    <row spans="1:6" r="13">
      <c s="4" r="A13" t="s">
        <v>294</v>
      </c>
      <c s="6" r="C13" t="n">
        <v>10053</v>
      </c>
    </row>
    <row spans="1:6" r="14">
      <c s="4" r="A14" t="s">
        <v>37</v>
      </c>
      <c s="6" r="B14" t="n">
        <v>1262960</v>
      </c>
      <c s="6" r="C14" t="n">
        <v>1285284</v>
      </c>
    </row>
    <row spans="1:6" r="15">
      <c s="3" r="A15" t="s">
        <v>38</v>
      </c>
    </row>
    <row spans="1:6" r="16">
      <c s="4" r="A16" t="s">
        <v>39</v>
      </c>
      <c s="6" r="B16" t="n">
        <v>41256</v>
      </c>
      <c s="6" r="C16" t="n">
        <v>34547</v>
      </c>
    </row>
    <row spans="1:6" r="17">
      <c s="4" r="A17" t="s">
        <v>40</v>
      </c>
      <c s="6" r="B17" t="n">
        <v>38757</v>
      </c>
      <c s="6" r="C17" t="n">
        <v>44307</v>
      </c>
    </row>
    <row spans="1:6" r="18">
      <c s="4" r="A18" t="s">
        <v>41</v>
      </c>
      <c s="6" r="B18" t="n">
        <v>1430</v>
      </c>
      <c s="6" r="C18" t="n">
        <v>1430</v>
      </c>
    </row>
    <row spans="1:6" r="19">
      <c s="4" r="A19" t="s">
        <v>42</v>
      </c>
      <c s="6" r="B19" t="n">
        <v>81443</v>
      </c>
      <c s="6" r="C19" t="n">
        <v>80284</v>
      </c>
    </row>
    <row spans="1:6" r="20">
      <c s="4" r="A20" t="s">
        <v>295</v>
      </c>
      <c s="6" r="B20" t="n">
        <v>825040</v>
      </c>
      <c s="6" r="C20" t="n">
        <v>818525</v>
      </c>
    </row>
    <row spans="1:6" r="21">
      <c s="4" r="A21" t="s">
        <v>44</v>
      </c>
      <c s="7" r="B21" t="n">
        <v>11528</v>
      </c>
      <c s="7" r="C21" t="n">
        <v>12497</v>
      </c>
    </row>
    <row spans="1:6" r="22">
      <c s="4" r="A22" t="s">
        <v>46</v>
      </c>
      <c s="4" r="B22" t="s">
        <v>47</v>
      </c>
      <c s="4" r="C22" t="s">
        <v>47</v>
      </c>
    </row>
    <row spans="1:6" r="23">
      <c s="3" r="A23" t="s">
        <v>48</v>
      </c>
    </row>
    <row spans="1:6" r="24">
      <c s="4" r="A24" t="s">
        <v>49</v>
      </c>
      <c s="7" r="B24" t="n">
        <v>5</v>
      </c>
      <c s="7" r="C24" t="n">
        <v>5</v>
      </c>
    </row>
    <row spans="1:6" r="25">
      <c s="4" r="A25" t="s">
        <v>50</v>
      </c>
      <c s="6" r="B25" t="n">
        <v>373972</v>
      </c>
      <c s="6" r="C25" t="n">
        <v>373973</v>
      </c>
    </row>
    <row spans="1:6" r="26">
      <c s="4" r="A26" t="s">
        <v>51</v>
      </c>
      <c s="6" r="B26" t="n">
        <v>-29028</v>
      </c>
    </row>
    <row spans="1:6" r="27">
      <c s="4" r="A27" t="s">
        <v>52</v>
      </c>
      <c s="6" r="B27" t="n">
        <v>344949</v>
      </c>
      <c s="6" r="C27" t="n">
        <v>373978</v>
      </c>
    </row>
    <row spans="1:6" r="28">
      <c s="4" r="A28" t="s">
        <v>53</v>
      </c>
      <c s="6" r="B28" t="n">
        <v>344949</v>
      </c>
      <c s="6" r="C28" t="n">
        <v>373978</v>
      </c>
    </row>
    <row spans="1:6" r="29">
      <c s="4" r="A29" t="s">
        <v>54</v>
      </c>
      <c s="7" r="B29" t="n">
        <v>1262960</v>
      </c>
      <c s="6" r="C29" t="n">
        <v>1285284</v>
      </c>
    </row>
    <row spans="1:6" r="30">
      <c s="4" r="A30" t="s">
        <v>55</v>
      </c>
    </row>
    <row spans="1:6" r="31">
      <c s="3" r="A31" t="s">
        <v>26</v>
      </c>
    </row>
    <row spans="1:6" r="32">
      <c s="4" r="A32" t="s">
        <v>27</v>
      </c>
      <c s="6" r="C32" t="n">
        <v>249046</v>
      </c>
      <c s="7" r="D32" t="n">
        <v>203420</v>
      </c>
      <c s="7" r="E32" t="n">
        <v>72248</v>
      </c>
      <c s="7" r="F32" t="n">
        <v>75801</v>
      </c>
    </row>
    <row spans="1:6" r="33">
      <c s="4" r="A33" t="s">
        <v>29</v>
      </c>
      <c s="6" r="C33" t="n">
        <v>74297</v>
      </c>
      <c s="6" r="D33" t="n">
        <v>70722</v>
      </c>
    </row>
    <row spans="1:6" r="34">
      <c s="4" r="A34" t="s">
        <v>30</v>
      </c>
      <c s="6" r="C34" t="n">
        <v>64272</v>
      </c>
      <c s="6" r="D34" t="n">
        <v>64495</v>
      </c>
    </row>
    <row spans="1:6" r="35">
      <c s="4" r="A35" t="s">
        <v>31</v>
      </c>
      <c s="6" r="C35" t="n">
        <v>16511</v>
      </c>
      <c s="6" r="D35" t="n">
        <v>22106</v>
      </c>
    </row>
    <row spans="1:6" r="36">
      <c s="4" r="A36" t="s">
        <v>32</v>
      </c>
      <c s="6" r="C36" t="n">
        <v>337251</v>
      </c>
      <c s="6" r="D36" t="n">
        <v>360743</v>
      </c>
    </row>
    <row spans="1:6" r="37">
      <c s="3" r="A37" t="s">
        <v>33</v>
      </c>
    </row>
    <row spans="1:6" r="38">
      <c s="4" r="A38" t="s">
        <v>33</v>
      </c>
      <c s="6" r="C38" t="n">
        <v>3480890</v>
      </c>
      <c s="6" r="D38" t="n">
        <v>3481006</v>
      </c>
    </row>
    <row spans="1:6" r="39">
      <c s="4" r="A39" t="s">
        <v>34</v>
      </c>
      <c s="6" r="C39" t="n">
        <v>-543315</v>
      </c>
    </row>
    <row spans="1:6" r="40">
      <c s="4" r="A40" t="s">
        <v>35</v>
      </c>
      <c s="6" r="C40" t="n">
        <v>2937575</v>
      </c>
      <c s="6" r="D40" t="n">
        <v>2948387</v>
      </c>
    </row>
    <row spans="1:6" r="41">
      <c s="3" r="A41" t="s">
        <v>36</v>
      </c>
    </row>
    <row spans="1:6" r="42">
      <c s="4" r="A42" t="s">
        <v>36</v>
      </c>
      <c s="6" r="C42" t="n">
        <v>21963</v>
      </c>
      <c s="6" r="D42" t="n">
        <v>23050</v>
      </c>
    </row>
    <row spans="1:6" r="43">
      <c s="4" r="A43" t="s">
        <v>294</v>
      </c>
      <c s="6" r="C43" t="n">
        <v>21963</v>
      </c>
    </row>
    <row spans="1:6" r="44">
      <c s="4" r="A44" t="s">
        <v>37</v>
      </c>
      <c s="6" r="C44" t="n">
        <v>3296789</v>
      </c>
      <c s="6" r="D44" t="n">
        <v>3332180</v>
      </c>
    </row>
    <row spans="1:6" r="45">
      <c s="3" r="A45" t="s">
        <v>38</v>
      </c>
    </row>
    <row spans="1:6" r="46">
      <c s="4" r="A46" t="s">
        <v>39</v>
      </c>
      <c s="6" r="C46" t="n">
        <v>34547</v>
      </c>
      <c s="6" r="D46" t="n">
        <v>49437</v>
      </c>
    </row>
    <row spans="1:6" r="47">
      <c s="4" r="A47" t="s">
        <v>40</v>
      </c>
      <c s="6" r="C47" t="n">
        <v>44307</v>
      </c>
      <c s="6" r="D47" t="n">
        <v>21702</v>
      </c>
    </row>
    <row spans="1:6" r="48">
      <c s="4" r="A48" t="s">
        <v>41</v>
      </c>
      <c s="6" r="D48" t="n">
        <v>0</v>
      </c>
    </row>
    <row spans="1:6" r="49">
      <c s="4" r="A49" t="s">
        <v>56</v>
      </c>
      <c s="6" r="C49" t="n">
        <v>62627</v>
      </c>
      <c s="6" r="D49" t="n">
        <v>61477</v>
      </c>
    </row>
    <row spans="1:6" r="50">
      <c s="4" r="A50" t="s">
        <v>42</v>
      </c>
      <c s="6" r="C50" t="n">
        <v>141481</v>
      </c>
      <c s="6" r="D50" t="n">
        <v>132616</v>
      </c>
    </row>
    <row spans="1:6" r="51">
      <c s="4" r="A51" t="s">
        <v>44</v>
      </c>
      <c s="6" r="C51" t="n">
        <v>30645</v>
      </c>
      <c s="7" r="D51" t="n">
        <v>33097</v>
      </c>
    </row>
    <row spans="1:6" r="52">
      <c s="4" r="A52" t="s">
        <v>45</v>
      </c>
      <c s="7" r="C52" t="n">
        <v>2694456</v>
      </c>
    </row>
    <row spans="1:6" r="53">
      <c s="4" r="A53" t="s">
        <v>46</v>
      </c>
      <c s="4" r="C53" t="s">
        <v>47</v>
      </c>
      <c s="4" r="D53" t="s">
        <v>47</v>
      </c>
    </row>
    <row spans="1:6" r="54">
      <c s="3" r="A54" t="s">
        <v>48</v>
      </c>
    </row>
    <row spans="1:6" r="55">
      <c s="4" r="A55" t="s">
        <v>50</v>
      </c>
      <c s="7" r="C55" t="n">
        <v>595119</v>
      </c>
      <c s="7" r="D55" t="n">
        <v>595119</v>
      </c>
    </row>
    <row spans="1:6" r="56">
      <c s="4" r="A56" t="s">
        <v>51</v>
      </c>
      <c s="6" r="C56" t="n">
        <v>-179198</v>
      </c>
      <c s="6" r="D56" t="n">
        <v>-138363</v>
      </c>
    </row>
    <row spans="1:6" r="57">
      <c s="4" r="A57" t="s">
        <v>52</v>
      </c>
      <c s="6" r="C57" t="n">
        <v>415921</v>
      </c>
      <c s="6" r="D57" t="n">
        <v>456756</v>
      </c>
    </row>
    <row spans="1:6" r="58">
      <c s="4" r="A58" t="s">
        <v>57</v>
      </c>
      <c s="6" r="C58" t="n">
        <v>14286</v>
      </c>
      <c s="6" r="D58" t="n">
        <v>15255</v>
      </c>
    </row>
    <row spans="1:6" r="59">
      <c s="4" r="A59" t="s">
        <v>53</v>
      </c>
      <c s="6" r="C59" t="n">
        <v>430207</v>
      </c>
      <c s="6" r="D59" t="n">
        <v>472011</v>
      </c>
    </row>
    <row spans="1:6" r="60">
      <c s="4" r="A60" t="s">
        <v>54</v>
      </c>
      <c s="6" r="C60" t="n">
        <v>3296789</v>
      </c>
      <c s="7" r="D60" t="n">
        <v>3332180</v>
      </c>
    </row>
    <row spans="1:6" r="61">
      <c s="4" r="A61" t="s">
        <v>296</v>
      </c>
    </row>
    <row spans="1:6" r="62">
      <c s="3" r="A62" t="s">
        <v>26</v>
      </c>
    </row>
    <row spans="1:6" r="63">
      <c s="4" r="A63" t="s">
        <v>27</v>
      </c>
      <c s="6" r="C63" t="n">
        <v>182171</v>
      </c>
    </row>
    <row spans="1:6" r="64">
      <c s="4" r="A64" t="s">
        <v>297</v>
      </c>
    </row>
    <row spans="1:6" r="65">
      <c s="3" r="A65" t="s">
        <v>26</v>
      </c>
    </row>
    <row spans="1:6" r="66">
      <c s="4" r="A66" t="s">
        <v>27</v>
      </c>
      <c s="6" r="C66" t="n">
        <v>66875</v>
      </c>
    </row>
    <row spans="1:6" r="67">
      <c s="4" r="A67" t="s">
        <v>32</v>
      </c>
      <c s="6" r="C67" t="n">
        <v>66875</v>
      </c>
    </row>
    <row spans="1:6" r="68">
      <c s="3" r="A68" t="s">
        <v>36</v>
      </c>
    </row>
    <row spans="1:6" r="69">
      <c s="4" r="A69" t="s">
        <v>37</v>
      </c>
      <c s="6" r="C69" t="n">
        <v>66875</v>
      </c>
    </row>
    <row spans="1:6" r="70">
      <c s="3" r="A70" t="s">
        <v>38</v>
      </c>
    </row>
    <row spans="1:6" r="71">
      <c s="4" r="A71" t="s">
        <v>41</v>
      </c>
      <c s="6" r="C71" t="n">
        <v>1430</v>
      </c>
    </row>
    <row spans="1:6" r="72">
      <c s="4" r="A72" t="s">
        <v>56</v>
      </c>
      <c s="6" r="C72" t="n">
        <v>-62627</v>
      </c>
    </row>
    <row spans="1:6" r="73">
      <c s="4" r="A73" t="s">
        <v>42</v>
      </c>
      <c s="6" r="C73" t="n">
        <v>-61197</v>
      </c>
    </row>
    <row spans="1:6" r="74">
      <c s="4" r="A74" t="s">
        <v>295</v>
      </c>
      <c s="6" r="C74" t="n">
        <v>818525</v>
      </c>
    </row>
    <row spans="1:6" r="75">
      <c s="4" r="A75" t="s">
        <v>45</v>
      </c>
      <c s="7" r="C75" t="n">
        <v>-2694456</v>
      </c>
    </row>
    <row spans="1:6" r="76">
      <c s="4" r="A76" t="s">
        <v>46</v>
      </c>
      <c s="4" r="C76" t="s">
        <v>47</v>
      </c>
    </row>
    <row spans="1:6" r="77">
      <c s="3" r="A77" t="s">
        <v>48</v>
      </c>
    </row>
    <row spans="1:6" r="78">
      <c s="4" r="A78" t="s">
        <v>49</v>
      </c>
      <c s="7" r="C78" t="n">
        <v>5</v>
      </c>
    </row>
    <row spans="1:6" r="79">
      <c s="4" r="A79" t="s">
        <v>50</v>
      </c>
      <c s="6" r="C79" t="n">
        <v>373973</v>
      </c>
    </row>
    <row spans="1:6" r="80">
      <c s="4" r="A80" t="s">
        <v>51</v>
      </c>
      <c s="6" r="C80" t="n">
        <v>2239430</v>
      </c>
    </row>
    <row spans="1:6" r="81">
      <c s="4" r="A81" t="s">
        <v>52</v>
      </c>
      <c s="6" r="C81" t="n">
        <v>2018289</v>
      </c>
    </row>
    <row spans="1:6" r="82">
      <c s="4" r="A82" t="s">
        <v>57</v>
      </c>
      <c s="6" r="C82" t="n">
        <v>-14286</v>
      </c>
    </row>
    <row spans="1:6" r="83">
      <c s="4" r="A83" t="s">
        <v>53</v>
      </c>
      <c s="6" r="C83" t="n">
        <v>2004003</v>
      </c>
    </row>
    <row spans="1:6" r="84">
      <c s="4" r="A84" t="s">
        <v>54</v>
      </c>
      <c s="6" r="C84" t="n">
        <v>66875</v>
      </c>
    </row>
    <row spans="1:6" r="85">
      <c s="4" r="A85" t="s">
        <v>298</v>
      </c>
    </row>
    <row spans="1:6" r="86">
      <c s="3" r="A86" t="s">
        <v>48</v>
      </c>
    </row>
    <row spans="1:6" r="87">
      <c s="4" r="A87" t="s">
        <v>50</v>
      </c>
      <c s="6" r="C87" t="n">
        <v>-595119</v>
      </c>
    </row>
    <row spans="1:6" r="88">
      <c s="4" r="A88" t="s">
        <v>299</v>
      </c>
    </row>
    <row spans="1:6" r="89">
      <c s="3" r="A89" t="s">
        <v>26</v>
      </c>
    </row>
    <row spans="1:6" r="90">
      <c s="4" r="A90" t="s">
        <v>30</v>
      </c>
      <c s="6" r="C90" t="n">
        <v>-20030</v>
      </c>
    </row>
    <row spans="1:6" r="91">
      <c s="4" r="A91" t="s">
        <v>32</v>
      </c>
      <c s="6" r="C91" t="n">
        <v>-20030</v>
      </c>
    </row>
    <row spans="1:6" r="92">
      <c s="3" r="A92" t="s">
        <v>33</v>
      </c>
    </row>
    <row spans="1:6" r="93">
      <c s="4" r="A93" t="s">
        <v>33</v>
      </c>
      <c s="6" r="C93" t="n">
        <v>-2589755</v>
      </c>
    </row>
    <row spans="1:6" r="94">
      <c s="4" r="A94" t="s">
        <v>34</v>
      </c>
      <c s="6" r="C94" t="n">
        <v>543315</v>
      </c>
    </row>
    <row spans="1:6" r="95">
      <c s="4" r="A95" t="s">
        <v>35</v>
      </c>
      <c s="6" r="C95" t="n">
        <v>-2046440</v>
      </c>
    </row>
    <row spans="1:6" r="96">
      <c s="3" r="A96" t="s">
        <v>36</v>
      </c>
    </row>
    <row spans="1:6" r="97">
      <c s="4" r="A97" t="s">
        <v>36</v>
      </c>
      <c s="6" r="C97" t="n">
        <v>-11910</v>
      </c>
    </row>
    <row spans="1:6" r="98">
      <c s="4" r="A98" t="s">
        <v>294</v>
      </c>
      <c s="6" r="C98" t="n">
        <v>-11910</v>
      </c>
    </row>
    <row spans="1:6" r="99">
      <c s="4" r="A99" t="s">
        <v>37</v>
      </c>
      <c s="6" r="C99" t="n">
        <v>-2078380</v>
      </c>
    </row>
    <row spans="1:6" r="100">
      <c s="3" r="A100" t="s">
        <v>38</v>
      </c>
    </row>
    <row spans="1:6" r="101">
      <c s="4" r="A101" t="s">
        <v>44</v>
      </c>
      <c s="7" r="C101" t="n">
        <v>-18148</v>
      </c>
    </row>
    <row spans="1:6" r="102">
      <c s="4" r="A102" t="s">
        <v>46</v>
      </c>
      <c s="4" r="C102" t="s">
        <v>47</v>
      </c>
    </row>
    <row spans="1:6" r="103">
      <c s="3" r="A103" t="s">
        <v>48</v>
      </c>
    </row>
    <row spans="1:6" r="104">
      <c s="4" r="A104" t="s">
        <v>51</v>
      </c>
      <c s="7" r="C104" t="n">
        <v>-2060232</v>
      </c>
    </row>
    <row spans="1:6" r="105">
      <c s="4" r="A105" t="s">
        <v>52</v>
      </c>
      <c s="6" r="C105" t="n">
        <v>-2060232</v>
      </c>
    </row>
    <row spans="1:6" r="106">
      <c s="4" r="A106" t="s">
        <v>53</v>
      </c>
      <c s="6" r="C106" t="n">
        <v>-2060232</v>
      </c>
    </row>
    <row spans="1:6" r="107">
      <c s="4" r="A107" t="s">
        <v>54</v>
      </c>
      <c s="7" r="C107" t="n">
        <v>-20783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s="1" r="A1" t="s">
        <v>300</v>
      </c>
      <c s="2" r="B1" t="s">
        <v>301</v>
      </c>
      <c s="2" r="C1" t="s">
        <v>67</v>
      </c>
      <c s="2" r="D1" t="s">
        <v>2</v>
      </c>
      <c s="2" r="E1" t="s">
        <v>2</v>
      </c>
      <c s="2" r="F1" t="s">
        <v>25</v>
      </c>
    </row>
    <row spans="1:6" r="2">
      <c s="4" r="A2" t="s">
        <v>60</v>
      </c>
      <c s="8" r="C2" t="n">
        <v>0.001</v>
      </c>
      <c s="8" r="D2" t="n">
        <v>0.001</v>
      </c>
      <c s="8" r="E2" t="n">
        <v>0.001</v>
      </c>
    </row>
    <row spans="1:6" r="3">
      <c s="4" r="A3" t="s">
        <v>61</v>
      </c>
      <c s="6" r="C3" t="n">
        <v>50000000</v>
      </c>
      <c s="6" r="D3" t="n">
        <v>50000000</v>
      </c>
      <c s="6" r="E3" t="n">
        <v>50000000</v>
      </c>
    </row>
    <row spans="1:6" r="4">
      <c s="4" r="A4" t="s">
        <v>62</v>
      </c>
      <c s="6" r="C4" t="n">
        <v>5000000</v>
      </c>
      <c s="6" r="D4" t="n">
        <v>5000053</v>
      </c>
      <c s="6" r="E4" t="n">
        <v>5000053</v>
      </c>
    </row>
    <row spans="1:6" r="5">
      <c s="4" r="A5" t="s">
        <v>63</v>
      </c>
      <c s="6" r="C5" t="n">
        <v>5000000</v>
      </c>
      <c s="6" r="D5" t="n">
        <v>5000053</v>
      </c>
      <c s="6" r="E5" t="n">
        <v>5000053</v>
      </c>
    </row>
    <row spans="1:6" r="6">
      <c s="4" r="A6" t="s">
        <v>124</v>
      </c>
      <c s="4" r="D6" t="s">
        <v>125</v>
      </c>
      <c s="4" r="E6" t="s">
        <v>125</v>
      </c>
    </row>
    <row spans="1:6" r="7">
      <c s="4" r="A7" t="s">
        <v>302</v>
      </c>
      <c s="7" r="C7" t="n">
        <v>-7000</v>
      </c>
    </row>
    <row spans="1:6" r="8">
      <c s="4" r="A8" t="s">
        <v>112</v>
      </c>
      <c s="7" r="D8" t="n">
        <v>-51</v>
      </c>
    </row>
    <row spans="1:6" r="9">
      <c s="4" r="A9" t="s">
        <v>224</v>
      </c>
      <c s="6" r="C9" t="n">
        <v>7000</v>
      </c>
    </row>
    <row spans="1:6" r="10">
      <c s="4" r="A10" t="s">
        <v>303</v>
      </c>
      <c s="6" r="C10" t="n">
        <v>-311351</v>
      </c>
    </row>
    <row spans="1:6" r="11">
      <c s="4" r="A11" t="s">
        <v>304</v>
      </c>
      <c s="6" r="C11" t="n">
        <v>-603080</v>
      </c>
    </row>
    <row spans="1:6" r="12">
      <c s="4" r="A12" t="s">
        <v>305</v>
      </c>
      <c s="6" r="C12" t="n">
        <v>1630025</v>
      </c>
    </row>
    <row spans="1:6" r="13">
      <c s="4" r="A13" t="s">
        <v>306</v>
      </c>
      <c s="6" r="C13" t="n">
        <v>891135</v>
      </c>
      <c s="6" r="D13" t="n">
        <v>886589</v>
      </c>
      <c s="7" r="E13" t="n">
        <v>886589</v>
      </c>
    </row>
    <row spans="1:6" r="14">
      <c s="4" r="A14" t="s">
        <v>307</v>
      </c>
      <c s="6" r="D14" t="n">
        <v>-2046440</v>
      </c>
      <c s="6" r="E14" t="n">
        <v>-2046440</v>
      </c>
    </row>
    <row spans="1:6" r="15">
      <c s="4" r="A15" t="s">
        <v>308</v>
      </c>
      <c s="6" r="D15" t="n">
        <v>-20030</v>
      </c>
      <c s="6" r="E15" t="n">
        <v>-20030</v>
      </c>
    </row>
    <row spans="1:6" r="16">
      <c s="4" r="A16" t="s">
        <v>309</v>
      </c>
      <c s="6" r="D16" t="n">
        <v>-7654</v>
      </c>
      <c s="6" r="E16" t="n">
        <v>-7654</v>
      </c>
    </row>
    <row spans="1:6" r="17">
      <c s="4" r="A17" t="s">
        <v>310</v>
      </c>
      <c s="6" r="D17" t="n">
        <v>-4256</v>
      </c>
      <c s="6" r="E17" t="n">
        <v>-4256</v>
      </c>
    </row>
    <row spans="1:6" r="18">
      <c s="4" r="A18" t="s">
        <v>311</v>
      </c>
      <c s="6" r="D18" t="n">
        <v>18148</v>
      </c>
      <c s="6" r="E18" t="n">
        <v>18148</v>
      </c>
    </row>
    <row spans="1:6" r="19">
      <c s="4" r="A19" t="s">
        <v>312</v>
      </c>
      <c s="7" r="D19" t="n">
        <v>-2060232</v>
      </c>
      <c s="7" r="E19" t="n">
        <v>-2060232</v>
      </c>
    </row>
    <row spans="1:6" r="20">
      <c s="4" r="A20" t="s">
        <v>313</v>
      </c>
    </row>
    <row spans="1:6" r="21">
      <c s="4" r="A21" t="s">
        <v>306</v>
      </c>
      <c s="6" r="C21" t="n">
        <v>847035</v>
      </c>
    </row>
    <row spans="1:6" r="22">
      <c s="4" r="A22" t="s">
        <v>314</v>
      </c>
    </row>
    <row spans="1:6" r="23">
      <c s="4" r="A23" t="s">
        <v>306</v>
      </c>
      <c s="6" r="C23" t="n">
        <v>16422</v>
      </c>
    </row>
    <row spans="1:6" r="24">
      <c s="4" r="A24" t="s">
        <v>315</v>
      </c>
    </row>
    <row spans="1:6" r="25">
      <c s="4" r="A25" t="s">
        <v>306</v>
      </c>
      <c s="6" r="C25" t="n">
        <v>18389</v>
      </c>
    </row>
    <row spans="1:6" r="26">
      <c s="4" r="A26" t="s">
        <v>316</v>
      </c>
    </row>
    <row spans="1:6" r="27">
      <c s="4" r="A27" t="s">
        <v>306</v>
      </c>
      <c s="7" r="C27" t="n">
        <v>9289</v>
      </c>
    </row>
    <row spans="1:6" r="28">
      <c s="4" r="A28" t="s">
        <v>317</v>
      </c>
    </row>
    <row spans="1:6" r="29">
      <c s="4" r="A29" t="s">
        <v>318</v>
      </c>
      <c s="6" r="E29" t="n">
        <v>5000053</v>
      </c>
    </row>
    <row spans="1:6" r="30">
      <c s="4" r="A30" t="s">
        <v>319</v>
      </c>
    </row>
    <row spans="1:6" r="31">
      <c s="4" r="A31" t="s">
        <v>124</v>
      </c>
      <c s="4" r="B31" t="s">
        <v>125</v>
      </c>
      <c s="4" r="C31" t="s">
        <v>125</v>
      </c>
      <c s="4" r="D31" t="s">
        <v>125</v>
      </c>
      <c s="4" r="E31" t="s">
        <v>125</v>
      </c>
    </row>
    <row spans="1:6" r="32">
      <c s="4" r="A32" t="s">
        <v>320</v>
      </c>
      <c s="7" r="C32" t="n">
        <v>76125</v>
      </c>
    </row>
    <row spans="1:6" r="33">
      <c s="4" r="A33" t="s">
        <v>244</v>
      </c>
      <c s="7" r="B33" t="n">
        <v>76100</v>
      </c>
    </row>
    <row spans="1:6" r="34">
      <c s="4" r="A34" t="s">
        <v>321</v>
      </c>
      <c s="4" r="E34" t="s">
        <v>322</v>
      </c>
    </row>
    <row spans="1:6" r="35">
      <c s="4" r="A35" t="s">
        <v>251</v>
      </c>
      <c s="6" r="B35" t="n">
        <v>73900</v>
      </c>
    </row>
    <row spans="1:6" r="36">
      <c s="4" r="A36" t="s">
        <v>323</v>
      </c>
      <c s="6" r="B36" t="n">
        <v>-76100</v>
      </c>
    </row>
    <row spans="1:6" r="37">
      <c s="4" r="A37" t="s">
        <v>324</v>
      </c>
    </row>
    <row spans="1:6" r="38">
      <c s="4" r="A38" t="s">
        <v>124</v>
      </c>
      <c s="4" r="D38" t="s">
        <v>325</v>
      </c>
      <c s="4" r="E38" t="s">
        <v>325</v>
      </c>
    </row>
    <row spans="1:6" r="39">
      <c s="4" r="A39" t="s">
        <v>302</v>
      </c>
      <c s="6" r="B39" t="n">
        <v>-7000</v>
      </c>
    </row>
    <row spans="1:6" r="40">
      <c s="4" r="A40" t="s">
        <v>244</v>
      </c>
      <c s="6" r="B40" t="n">
        <v>143000</v>
      </c>
      <c s="6" r="C40" t="n">
        <v>143000</v>
      </c>
    </row>
    <row spans="1:6" r="41">
      <c s="4" r="A41" t="s">
        <v>224</v>
      </c>
      <c s="6" r="B41" t="n">
        <v>7000</v>
      </c>
    </row>
    <row spans="1:6" r="42">
      <c s="4" r="A42" t="s">
        <v>323</v>
      </c>
      <c s="7" r="B42" t="n">
        <v>-143000</v>
      </c>
      <c s="6" r="C42" t="n">
        <v>-143000</v>
      </c>
    </row>
    <row spans="1:6" r="43">
      <c s="4" r="A43" t="s">
        <v>297</v>
      </c>
    </row>
    <row spans="1:6" r="44">
      <c s="4" r="A44" t="s">
        <v>302</v>
      </c>
      <c s="6" r="C44" t="n">
        <v>-7000</v>
      </c>
      <c s="7" r="E44" t="n">
        <v>-7000</v>
      </c>
    </row>
    <row spans="1:6" r="45">
      <c s="4" r="A45" t="s">
        <v>112</v>
      </c>
      <c s="6" r="C45" t="n">
        <v>-2250</v>
      </c>
    </row>
    <row spans="1:6" r="46">
      <c s="4" r="A46" t="s">
        <v>326</v>
      </c>
      <c s="6" r="C46" t="n">
        <v>-9250</v>
      </c>
    </row>
    <row spans="1:6" r="47">
      <c s="4" r="A47" t="s">
        <v>327</v>
      </c>
      <c s="6" r="C47" t="n">
        <v>66875</v>
      </c>
    </row>
    <row spans="1:6" r="48">
      <c s="4" r="A48" t="s">
        <v>224</v>
      </c>
      <c s="6" r="C48" t="n">
        <v>7000</v>
      </c>
      <c s="7" r="E48" t="n">
        <v>7000</v>
      </c>
    </row>
    <row spans="1:6" r="49">
      <c s="4" r="A49" t="s">
        <v>328</v>
      </c>
      <c s="6" r="C49" t="n">
        <v>-2694456</v>
      </c>
    </row>
    <row spans="1:6" r="50">
      <c s="4" r="A50" t="s">
        <v>305</v>
      </c>
      <c s="6" r="C50" t="n">
        <v>1630025</v>
      </c>
    </row>
    <row spans="1:6" r="51">
      <c s="4" r="A51" t="s">
        <v>329</v>
      </c>
      <c s="6" r="C51" t="n">
        <v>595119</v>
      </c>
    </row>
    <row spans="1:6" r="52">
      <c s="4" r="A52" t="s">
        <v>330</v>
      </c>
      <c s="6" r="C52" t="n">
        <v>14286</v>
      </c>
    </row>
    <row spans="1:6" r="53">
      <c s="4" r="A53" t="s">
        <v>312</v>
      </c>
      <c s="7" r="C53" t="n">
        <v>2239430</v>
      </c>
    </row>
    <row spans="1:6" r="54">
      <c s="4" r="A54" t="s">
        <v>331</v>
      </c>
    </row>
    <row spans="1:6" r="55">
      <c s="4" r="A55" t="s">
        <v>318</v>
      </c>
      <c s="6" r="C55" t="n">
        <v>655094</v>
      </c>
    </row>
    <row spans="1:6" r="56">
      <c s="4" r="A56" t="s">
        <v>332</v>
      </c>
    </row>
    <row spans="1:6" r="57">
      <c s="4" r="A57" t="s">
        <v>318</v>
      </c>
      <c s="6" r="E57" t="n">
        <v>4344959</v>
      </c>
    </row>
    <row spans="1:6" r="58">
      <c s="4" r="A58" t="s">
        <v>333</v>
      </c>
    </row>
    <row spans="1:6" r="59">
      <c s="4" r="A59" t="s">
        <v>244</v>
      </c>
      <c s="7" r="D59" t="n">
        <v>750000</v>
      </c>
      <c s="7" r="E59" t="n">
        <v>750000</v>
      </c>
    </row>
    <row spans="1:6" r="60">
      <c s="4" r="A60" t="s">
        <v>323</v>
      </c>
      <c s="6" r="D60" t="n">
        <v>-750000</v>
      </c>
      <c s="6" r="E60" t="n">
        <v>-750000</v>
      </c>
    </row>
    <row spans="1:6" r="61">
      <c s="4" r="A61" t="s">
        <v>334</v>
      </c>
    </row>
    <row spans="1:6" r="62">
      <c s="4" r="A62" t="s">
        <v>244</v>
      </c>
      <c s="6" r="D62" t="n">
        <v>76100</v>
      </c>
      <c s="7" r="E62" t="n">
        <v>76100</v>
      </c>
    </row>
    <row spans="1:6" r="63">
      <c s="4" r="A63" t="s">
        <v>321</v>
      </c>
      <c s="4" r="E63" t="s">
        <v>322</v>
      </c>
    </row>
    <row spans="1:6" r="64">
      <c s="4" r="A64" t="s">
        <v>251</v>
      </c>
      <c s="7" r="E64" t="n">
        <v>73900</v>
      </c>
    </row>
    <row spans="1:6" r="65">
      <c s="4" r="A65" t="s">
        <v>323</v>
      </c>
      <c s="6" r="D65" t="n">
        <v>-76100</v>
      </c>
      <c s="6" r="E65" t="n">
        <v>-76100</v>
      </c>
    </row>
    <row spans="1:6" r="66">
      <c s="4" r="A66" t="s">
        <v>335</v>
      </c>
    </row>
    <row spans="1:6" r="67">
      <c s="4" r="A67" t="s">
        <v>244</v>
      </c>
      <c s="6" r="D67" t="n">
        <v>143000</v>
      </c>
      <c s="6" r="E67" t="n">
        <v>143000</v>
      </c>
    </row>
    <row spans="1:6" r="68">
      <c s="4" r="A68" t="s">
        <v>323</v>
      </c>
      <c s="6" r="D68" t="n">
        <v>-143000</v>
      </c>
      <c s="6" r="E68" t="n">
        <v>-143000</v>
      </c>
    </row>
    <row spans="1:6" r="69">
      <c s="4" r="A69" t="s">
        <v>299</v>
      </c>
    </row>
    <row spans="1:6" r="70">
      <c s="4" r="A70" t="s">
        <v>336</v>
      </c>
      <c s="6" r="D70" t="n">
        <v>-20000</v>
      </c>
      <c s="6" r="E70" t="n">
        <v>-20000</v>
      </c>
    </row>
    <row spans="1:6" r="71">
      <c s="4" r="A71" t="s">
        <v>337</v>
      </c>
      <c s="7" r="D71" t="n">
        <v>-2000000</v>
      </c>
      <c s="7" r="E71" t="n">
        <v>-2000000</v>
      </c>
    </row>
    <row spans="1:6" r="72">
      <c s="4" r="A72" t="s">
        <v>306</v>
      </c>
      <c s="7" r="C72" t="n">
        <v>-2046440</v>
      </c>
    </row>
    <row spans="1:6" r="73">
      <c s="4" r="A73" t="s">
        <v>55</v>
      </c>
    </row>
    <row spans="1:6" r="74">
      <c s="4" r="A74" t="s">
        <v>60</v>
      </c>
      <c s="8" r="C74" t="n">
        <v>0.001</v>
      </c>
      <c s="8" r="F74" t="n">
        <v>0.001</v>
      </c>
    </row>
    <row spans="1:6" r="75">
      <c s="4" r="A75" t="s">
        <v>61</v>
      </c>
      <c s="6" r="C75" t="n">
        <v>50000000</v>
      </c>
      <c s="6" r="F75" t="n">
        <v>50000000</v>
      </c>
    </row>
    <row spans="1:6" r="76">
      <c s="4" r="A76" t="s">
        <v>62</v>
      </c>
      <c s="6" r="C76" t="n">
        <v>1000000</v>
      </c>
      <c s="6" r="F76" t="n">
        <v>1000000</v>
      </c>
    </row>
    <row spans="1:6" r="77">
      <c s="4" r="A77" t="s">
        <v>63</v>
      </c>
      <c s="6" r="C77" t="n">
        <v>1000000</v>
      </c>
      <c s="6" r="F77" t="n">
        <v>1000000</v>
      </c>
    </row>
    <row spans="1:6" r="78">
      <c s="4" r="A78" t="s">
        <v>112</v>
      </c>
      <c s="7" r="C78" t="n">
        <v>-2250</v>
      </c>
    </row>
    <row spans="1:6" r="79">
      <c s="4" r="A79" t="s">
        <v>338</v>
      </c>
      <c s="6" r="C79" t="n">
        <v>150000</v>
      </c>
    </row>
    <row spans="1:6" r="80">
      <c s="4" r="A80" t="s">
        <v>339</v>
      </c>
      <c s="6" r="C80" t="n">
        <v>65226</v>
      </c>
    </row>
    <row spans="1:6" r="81">
      <c s="4" r="A81" t="s">
        <v>328</v>
      </c>
      <c s="6" r="C81" t="n">
        <v>2694456</v>
      </c>
    </row>
    <row spans="1:6" r="82">
      <c s="4" r="A82" t="s">
        <v>305</v>
      </c>
      <c s="6" r="C82" t="n">
        <v>1630025</v>
      </c>
    </row>
    <row spans="1:6" r="83">
      <c s="4" r="A83" t="s">
        <v>306</v>
      </c>
      <c s="6" r="C83" t="n">
        <v>2937575</v>
      </c>
      <c s="7" r="F83" t="n">
        <v>2948387</v>
      </c>
    </row>
    <row spans="1:6" r="84">
      <c s="4" r="A84" t="s">
        <v>340</v>
      </c>
    </row>
    <row spans="1:6" r="85">
      <c s="4" r="A85" t="s">
        <v>306</v>
      </c>
      <c s="6" r="C85" t="n">
        <v>2863307</v>
      </c>
    </row>
    <row spans="1:6" r="86">
      <c s="4" r="A86" t="s">
        <v>341</v>
      </c>
    </row>
    <row spans="1:6" r="87">
      <c s="4" r="A87" t="s">
        <v>306</v>
      </c>
      <c s="6" r="C87" t="n">
        <v>32080</v>
      </c>
    </row>
    <row spans="1:6" r="88">
      <c s="4" r="A88" t="s">
        <v>342</v>
      </c>
    </row>
    <row spans="1:6" r="89">
      <c s="4" r="A89" t="s">
        <v>306</v>
      </c>
      <c s="6" r="C89" t="n">
        <v>18389</v>
      </c>
    </row>
    <row spans="1:6" r="90">
      <c s="4" r="A90" t="s">
        <v>343</v>
      </c>
    </row>
    <row spans="1:6" r="91">
      <c s="4" r="A91" t="s">
        <v>306</v>
      </c>
      <c s="6" r="C91" t="n">
        <v>23799</v>
      </c>
    </row>
    <row spans="1:6" r="92">
      <c s="4" r="A92" t="s">
        <v>344</v>
      </c>
    </row>
    <row spans="1:6" r="93">
      <c s="4" r="A93" t="s">
        <v>345</v>
      </c>
      <c s="6" r="C93" t="n">
        <v>323543</v>
      </c>
    </row>
    <row spans="1:6" r="94">
      <c s="4" r="A94" t="s">
        <v>346</v>
      </c>
    </row>
    <row spans="1:6" r="95">
      <c s="4" r="A95" t="s">
        <v>345</v>
      </c>
      <c s="6" r="C95" t="n">
        <v>341250</v>
      </c>
    </row>
    <row spans="1:6" r="96">
      <c s="4" r="A96" t="s">
        <v>347</v>
      </c>
    </row>
    <row spans="1:6" r="97">
      <c s="4" r="A97" t="s">
        <v>345</v>
      </c>
      <c s="6" r="C97" t="n">
        <v>1086815</v>
      </c>
    </row>
    <row spans="1:6" r="98">
      <c s="4" r="A98" t="s">
        <v>348</v>
      </c>
    </row>
    <row spans="1:6" r="99">
      <c s="4" r="A99" t="s">
        <v>345</v>
      </c>
      <c s="7" r="C99" t="n">
        <v>7276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49</v>
      </c>
      <c s="2" r="B1" t="s">
        <v>65</v>
      </c>
      <c s="2" r="C1" t="s">
        <v>66</v>
      </c>
    </row>
    <row spans="1:3" r="2">
      <c s="2" r="B2" t="s">
        <v>67</v>
      </c>
      <c s="2" r="C2" t="s">
        <v>2</v>
      </c>
    </row>
    <row spans="1:3" r="3">
      <c s="3" r="A3" t="s">
        <v>350</v>
      </c>
    </row>
    <row spans="1:3" r="4">
      <c s="4" r="A4" t="s">
        <v>351</v>
      </c>
      <c s="7" r="C4" t="n">
        <v>154</v>
      </c>
    </row>
    <row spans="1:3" r="5">
      <c s="4" r="A5" t="s">
        <v>352</v>
      </c>
      <c s="7" r="B5" t="n">
        <v>-1630025</v>
      </c>
    </row>
    <row spans="1:3" r="6">
      <c s="4" r="A6" t="s">
        <v>135</v>
      </c>
      <c s="7" r="C6" t="n">
        <v>154</v>
      </c>
    </row>
    <row spans="1:3" r="7">
      <c s="4" r="A7" t="s">
        <v>55</v>
      </c>
    </row>
    <row spans="1:3" r="8">
      <c s="3" r="A8" t="s">
        <v>350</v>
      </c>
    </row>
    <row spans="1:3" r="9">
      <c s="4" r="A9" t="s">
        <v>351</v>
      </c>
      <c s="6" r="B9" t="n">
        <v>22716</v>
      </c>
    </row>
    <row spans="1:3" r="10">
      <c s="4" r="A10" t="s">
        <v>352</v>
      </c>
      <c s="6" r="B10" t="n">
        <v>-1630025</v>
      </c>
    </row>
    <row spans="1:3" r="11">
      <c s="4" r="A11" t="s">
        <v>353</v>
      </c>
      <c s="6" r="B11" t="n">
        <v>2060232</v>
      </c>
    </row>
    <row spans="1:3" r="12">
      <c s="4" r="A12" t="s">
        <v>135</v>
      </c>
      <c s="7" r="B12" t="n">
        <v>4529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s="1" r="A1" t="s">
        <v>354</v>
      </c>
      <c s="2" r="B1" t="s">
        <v>65</v>
      </c>
      <c s="2" r="C1" t="s">
        <v>66</v>
      </c>
    </row>
    <row spans="1:3" r="2">
      <c s="2" r="B2" t="s">
        <v>67</v>
      </c>
      <c s="2" r="C2" t="s">
        <v>2</v>
      </c>
    </row>
    <row spans="1:3" r="3">
      <c s="4" r="A3" t="s">
        <v>355</v>
      </c>
    </row>
    <row spans="1:3" r="4">
      <c s="3" r="A4" t="s">
        <v>350</v>
      </c>
    </row>
    <row spans="1:3" r="5">
      <c s="4" r="A5" t="s">
        <v>356</v>
      </c>
      <c s="7" r="C5" t="n">
        <v>201000</v>
      </c>
    </row>
    <row spans="1:3" r="6">
      <c s="4" r="A6" t="s">
        <v>55</v>
      </c>
    </row>
    <row spans="1:3" r="7">
      <c s="3" r="A7" t="s">
        <v>350</v>
      </c>
    </row>
    <row spans="1:3" r="8">
      <c s="4" r="A8" t="s">
        <v>356</v>
      </c>
      <c s="7" r="B8" t="n">
        <v>7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57</v>
      </c>
      <c s="2" r="B1" t="s">
        <v>2</v>
      </c>
      <c s="2" r="C1" t="s">
        <v>67</v>
      </c>
    </row>
    <row spans="1:3" r="2">
      <c s="3" r="A2" t="s">
        <v>258</v>
      </c>
    </row>
    <row spans="1:3" r="3">
      <c s="4" r="A3" t="s">
        <v>345</v>
      </c>
      <c s="7" r="B3" t="n">
        <v>826470</v>
      </c>
      <c s="7" r="C3" t="n">
        <v>819955</v>
      </c>
    </row>
    <row spans="1:3" r="4">
      <c s="4" r="A4" t="s">
        <v>41</v>
      </c>
      <c s="6" r="B4" t="n">
        <v>1430</v>
      </c>
      <c s="6" r="C4" t="n">
        <v>1430</v>
      </c>
    </row>
    <row spans="1:3" r="5">
      <c s="4" r="A5" t="s">
        <v>358</v>
      </c>
      <c s="6" r="B5" t="n">
        <v>825040</v>
      </c>
      <c s="6" r="C5" t="n">
        <v>818525</v>
      </c>
    </row>
    <row spans="1:3" r="6">
      <c s="4" r="A6" t="s">
        <v>319</v>
      </c>
    </row>
    <row spans="1:3" r="7">
      <c s="3" r="A7" t="s">
        <v>258</v>
      </c>
    </row>
    <row spans="1:3" r="8">
      <c s="4" r="A8" t="s">
        <v>345</v>
      </c>
      <c s="6" r="B8" t="n">
        <v>73900</v>
      </c>
      <c s="6" r="C8" t="n">
        <v>73875</v>
      </c>
    </row>
    <row spans="1:3" r="9">
      <c s="4" r="A9" t="s">
        <v>324</v>
      </c>
    </row>
    <row spans="1:3" r="10">
      <c s="3" r="A10" t="s">
        <v>258</v>
      </c>
    </row>
    <row spans="1:3" r="11">
      <c s="4" r="A11" t="s">
        <v>345</v>
      </c>
      <c s="6" r="B11" t="n">
        <v>142643</v>
      </c>
      <c s="6" r="C11" t="n">
        <v>143000</v>
      </c>
    </row>
    <row spans="1:3" r="12">
      <c s="4" r="A12" t="s">
        <v>359</v>
      </c>
    </row>
    <row spans="1:3" r="13">
      <c s="3" r="A13" t="s">
        <v>258</v>
      </c>
    </row>
    <row spans="1:3" r="14">
      <c s="4" r="A14" t="s">
        <v>345</v>
      </c>
      <c s="7" r="B14" t="n">
        <v>609927</v>
      </c>
      <c s="7" r="C14" t="n">
        <v>6030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360</v>
      </c>
      <c s="2" r="B1" t="s">
        <v>2</v>
      </c>
      <c s="2" r="C1" t="s">
        <v>67</v>
      </c>
      <c s="2" r="D1" t="s">
        <v>301</v>
      </c>
    </row>
    <row spans="1:4" r="2">
      <c s="3" r="A2" t="s">
        <v>258</v>
      </c>
    </row>
    <row spans="1:4" r="3">
      <c s="4" r="A3" t="s">
        <v>124</v>
      </c>
      <c s="4" r="B3" t="s">
        <v>125</v>
      </c>
    </row>
    <row spans="1:4" r="4">
      <c s="4" r="A4" t="s">
        <v>319</v>
      </c>
    </row>
    <row spans="1:4" r="5">
      <c s="3" r="A5" t="s">
        <v>258</v>
      </c>
    </row>
    <row spans="1:4" r="6">
      <c s="4" r="A6" t="s">
        <v>124</v>
      </c>
      <c s="4" r="B6" t="s">
        <v>125</v>
      </c>
      <c s="4" r="C6" t="s">
        <v>125</v>
      </c>
      <c s="4" r="D6" t="s">
        <v>125</v>
      </c>
    </row>
    <row spans="1:4" r="7">
      <c s="4" r="A7" t="s">
        <v>361</v>
      </c>
      <c s="7" r="B7" t="n">
        <v>2225</v>
      </c>
      <c s="7" r="C7" t="n">
        <v>2250</v>
      </c>
    </row>
    <row spans="1:4" r="8">
      <c s="4" r="A8" t="s">
        <v>359</v>
      </c>
    </row>
    <row spans="1:4" r="9">
      <c s="3" r="A9" t="s">
        <v>258</v>
      </c>
    </row>
    <row spans="1:4" r="10">
      <c s="4" r="A10" t="s">
        <v>362</v>
      </c>
      <c s="7" r="B10" t="n">
        <v>140073</v>
      </c>
      <c s="7" r="C10" t="n">
        <v>1469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363</v>
      </c>
      <c s="2" r="B1" t="s">
        <v>301</v>
      </c>
      <c s="2" r="C1" t="s">
        <v>2</v>
      </c>
      <c s="2" r="D1" t="s">
        <v>67</v>
      </c>
    </row>
    <row spans="1:4" r="2">
      <c s="3" r="A2" t="s">
        <v>258</v>
      </c>
    </row>
    <row spans="1:4" r="3">
      <c s="4" r="A3" t="s">
        <v>124</v>
      </c>
      <c s="4" r="C3" t="s">
        <v>125</v>
      </c>
    </row>
    <row spans="1:4" r="4">
      <c s="4" r="A4" t="s">
        <v>364</v>
      </c>
    </row>
    <row spans="1:4" r="5">
      <c s="3" r="A5" t="s">
        <v>258</v>
      </c>
    </row>
    <row spans="1:4" r="6">
      <c s="4" r="A6" t="s">
        <v>124</v>
      </c>
      <c s="4" r="B6" t="s">
        <v>125</v>
      </c>
    </row>
    <row spans="1:4" r="7">
      <c s="4" r="A7" t="s">
        <v>246</v>
      </c>
      <c s="7" r="B7" t="n">
        <v>75000</v>
      </c>
    </row>
    <row spans="1:4" r="8">
      <c s="4" r="A8" t="s">
        <v>319</v>
      </c>
    </row>
    <row spans="1:4" r="9">
      <c s="3" r="A9" t="s">
        <v>258</v>
      </c>
    </row>
    <row spans="1:4" r="10">
      <c s="4" r="A10" t="s">
        <v>124</v>
      </c>
      <c s="4" r="B10" t="s">
        <v>125</v>
      </c>
      <c s="4" r="C10" t="s">
        <v>125</v>
      </c>
      <c s="4" r="D10" t="s">
        <v>125</v>
      </c>
    </row>
    <row spans="1:4" r="11">
      <c s="4" r="A11" t="s">
        <v>248</v>
      </c>
      <c s="7" r="B11" t="n">
        <v>2200</v>
      </c>
    </row>
    <row spans="1:4" r="12">
      <c s="4" r="A12" t="s">
        <v>249</v>
      </c>
      <c s="6" r="B12" t="n">
        <v>1100</v>
      </c>
    </row>
    <row spans="1:4" r="13">
      <c s="4" r="A13" t="s">
        <v>250</v>
      </c>
      <c s="6" r="B13" t="n">
        <v>1100</v>
      </c>
    </row>
    <row spans="1:4" r="14">
      <c s="4" r="A14" t="s">
        <v>323</v>
      </c>
      <c s="6" r="B14" t="n">
        <v>76100</v>
      </c>
    </row>
    <row spans="1:4" r="15">
      <c s="4" r="A15" t="s">
        <v>251</v>
      </c>
      <c s="6" r="B15" t="n">
        <v>73900</v>
      </c>
    </row>
    <row spans="1:4" r="16">
      <c s="4" r="A16" t="s">
        <v>321</v>
      </c>
      <c s="4" r="C16" t="s">
        <v>322</v>
      </c>
    </row>
    <row spans="1:4" r="17">
      <c s="4" r="A17" t="s">
        <v>365</v>
      </c>
      <c s="4" r="C17" t="s">
        <v>366</v>
      </c>
    </row>
    <row spans="1:4" r="18">
      <c s="4" r="A18" t="s">
        <v>324</v>
      </c>
    </row>
    <row spans="1:4" r="19">
      <c s="3" r="A19" t="s">
        <v>258</v>
      </c>
    </row>
    <row spans="1:4" r="20">
      <c s="4" r="A20" t="s">
        <v>124</v>
      </c>
      <c s="4" r="C20" t="s">
        <v>325</v>
      </c>
    </row>
    <row spans="1:4" r="21">
      <c s="4" r="A21" t="s">
        <v>323</v>
      </c>
      <c s="7" r="B21" t="n">
        <v>143000</v>
      </c>
      <c s="7" r="D21" t="n">
        <v>143000</v>
      </c>
    </row>
    <row spans="1:4" r="22">
      <c s="4" r="A22" t="s">
        <v>367</v>
      </c>
    </row>
    <row spans="1:4" r="23">
      <c s="3" r="A23" t="s">
        <v>258</v>
      </c>
    </row>
    <row spans="1:4" r="24">
      <c s="4" r="A24" t="s">
        <v>124</v>
      </c>
      <c s="4" r="C24" t="s">
        <v>1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368</v>
      </c>
      <c s="2" r="B1" t="s">
        <v>301</v>
      </c>
      <c s="2" r="C1" t="s">
        <v>2</v>
      </c>
    </row>
    <row spans="1:3" r="2">
      <c s="3" r="A2" t="s">
        <v>258</v>
      </c>
    </row>
    <row spans="1:3" r="3">
      <c s="4" r="A3" t="s">
        <v>124</v>
      </c>
      <c s="4" r="C3" t="s">
        <v>125</v>
      </c>
    </row>
    <row spans="1:3" r="4">
      <c s="4" r="A4" t="s">
        <v>228</v>
      </c>
    </row>
    <row spans="1:3" r="5">
      <c s="3" r="A5" t="s">
        <v>258</v>
      </c>
    </row>
    <row spans="1:3" r="6">
      <c s="4" r="A6" t="s">
        <v>124</v>
      </c>
      <c s="4" r="C6" t="s">
        <v>229</v>
      </c>
    </row>
    <row spans="1:3" r="7">
      <c s="4" r="A7" t="s">
        <v>369</v>
      </c>
      <c s="6" r="B7" t="n">
        <v>4344959</v>
      </c>
    </row>
    <row spans="1:3" r="8">
      <c s="4" r="A8" t="s">
        <v>370</v>
      </c>
      <c s="7" r="B8" t="n">
        <v>2500</v>
      </c>
    </row>
    <row spans="1:3" r="9">
      <c s="4" r="A9" t="s">
        <v>371</v>
      </c>
      <c s="7" r="B9" t="n">
        <v>750</v>
      </c>
    </row>
    <row spans="1:3" r="10">
      <c s="4" r="A10" t="s">
        <v>321</v>
      </c>
      <c s="4" r="C10" t="s">
        <v>372</v>
      </c>
    </row>
    <row spans="1:3" r="11">
      <c s="4" r="A11" t="s">
        <v>365</v>
      </c>
      <c s="4" r="C11" t="s">
        <v>373</v>
      </c>
    </row>
    <row spans="1:3" r="12">
      <c s="4" r="A12" t="s">
        <v>374</v>
      </c>
      <c s="4" r="C12" t="s">
        <v>375</v>
      </c>
    </row>
    <row spans="1:3" r="13">
      <c s="4" r="A13" t="s">
        <v>376</v>
      </c>
      <c s="4" r="C13" t="s">
        <v>377</v>
      </c>
    </row>
    <row spans="1:3" r="14">
      <c s="4" r="A14" t="s">
        <v>378</v>
      </c>
      <c s="4" r="B14" t="s">
        <v>379</v>
      </c>
    </row>
    <row spans="1:3" r="15">
      <c s="4" r="A15" t="s">
        <v>380</v>
      </c>
      <c s="4" r="C15" t="s">
        <v>381</v>
      </c>
    </row>
    <row spans="1:3" r="16">
      <c s="4" r="A16" t="s">
        <v>382</v>
      </c>
    </row>
    <row spans="1:3" r="17">
      <c s="3" r="A17" t="s">
        <v>258</v>
      </c>
    </row>
    <row spans="1:3" r="18">
      <c s="4" r="A18" t="s">
        <v>383</v>
      </c>
      <c s="11" r="C18" t="n">
        <v>603.1</v>
      </c>
    </row>
    <row spans="1:3" r="19">
      <c s="4" r="A19" t="s">
        <v>231</v>
      </c>
    </row>
    <row spans="1:3" r="20">
      <c s="3" r="A20" t="s">
        <v>258</v>
      </c>
    </row>
    <row spans="1:3" r="21">
      <c s="4" r="A21" t="s">
        <v>371</v>
      </c>
      <c s="9" r="B21" t="n">
        <v>95.59999999999999</v>
      </c>
      <c s="9" r="C21" t="n">
        <v>95.5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64</v>
      </c>
      <c s="2" r="B1" t="s">
        <v>65</v>
      </c>
      <c s="2" r="C1" t="s">
        <v>66</v>
      </c>
      <c s="2" r="D1" t="s">
        <v>1</v>
      </c>
    </row>
    <row spans="1:4" r="2">
      <c s="2" r="B2" t="s">
        <v>67</v>
      </c>
      <c s="2" r="C2" t="s">
        <v>2</v>
      </c>
      <c s="2" r="D2" t="s">
        <v>68</v>
      </c>
    </row>
    <row spans="1:4" r="3">
      <c s="3" r="A3" t="s">
        <v>69</v>
      </c>
    </row>
    <row spans="1:4" r="4">
      <c s="4" r="A4" t="s">
        <v>70</v>
      </c>
      <c s="7" r="C4" t="n">
        <v>24059</v>
      </c>
    </row>
    <row spans="1:4" r="5">
      <c s="4" r="A5" t="s">
        <v>71</v>
      </c>
      <c s="6" r="C5" t="n">
        <v>959</v>
      </c>
    </row>
    <row spans="1:4" r="6">
      <c s="4" r="A6" t="s">
        <v>72</v>
      </c>
      <c s="6" r="C6" t="n">
        <v>4768</v>
      </c>
    </row>
    <row spans="1:4" r="7">
      <c s="4" r="A7" t="s">
        <v>73</v>
      </c>
      <c s="6" r="C7" t="n">
        <v>29786</v>
      </c>
    </row>
    <row spans="1:4" r="8">
      <c s="3" r="A8" t="s">
        <v>74</v>
      </c>
    </row>
    <row spans="1:4" r="9">
      <c s="4" r="A9" t="s">
        <v>75</v>
      </c>
      <c s="6" r="C9" t="n">
        <v>27439</v>
      </c>
    </row>
    <row spans="1:4" r="10">
      <c s="4" r="A10" t="s">
        <v>76</v>
      </c>
      <c s="6" r="C10" t="n">
        <v>9168</v>
      </c>
    </row>
    <row spans="1:4" r="11">
      <c s="4" r="A11" t="s">
        <v>77</v>
      </c>
      <c s="6" r="C11" t="n">
        <v>12076</v>
      </c>
    </row>
    <row spans="1:4" r="12">
      <c s="4" r="A12" t="s">
        <v>78</v>
      </c>
      <c s="6" r="C12" t="n">
        <v>48683</v>
      </c>
    </row>
    <row spans="1:4" r="13">
      <c s="4" r="A13" t="s">
        <v>79</v>
      </c>
      <c s="6" r="C13" t="n">
        <v>-18897</v>
      </c>
    </row>
    <row spans="1:4" r="14">
      <c s="3" r="A14" t="s">
        <v>80</v>
      </c>
    </row>
    <row spans="1:4" r="15">
      <c s="4" r="A15" t="s">
        <v>81</v>
      </c>
      <c s="6" r="C15" t="n">
        <v>6</v>
      </c>
    </row>
    <row spans="1:4" r="16">
      <c s="4" r="A16" t="s">
        <v>82</v>
      </c>
      <c s="6" r="C16" t="n">
        <v>-10650</v>
      </c>
    </row>
    <row spans="1:4" r="17">
      <c s="4" r="A17" t="s">
        <v>83</v>
      </c>
      <c s="6" r="C17" t="n">
        <v>1834</v>
      </c>
    </row>
    <row spans="1:4" r="18">
      <c s="4" r="A18" t="s">
        <v>84</v>
      </c>
      <c s="6" r="C18" t="n">
        <v>-154</v>
      </c>
    </row>
    <row spans="1:4" r="19">
      <c s="4" r="A19" t="s">
        <v>85</v>
      </c>
      <c s="6" r="C19" t="n">
        <v>-8964</v>
      </c>
    </row>
    <row spans="1:4" r="20">
      <c s="4" r="A20" t="s">
        <v>86</v>
      </c>
      <c s="6" r="C20" t="n">
        <v>-27861</v>
      </c>
    </row>
    <row spans="1:4" r="21">
      <c s="4" r="A21" t="s">
        <v>87</v>
      </c>
      <c s="6" r="C21" t="n">
        <v>1167</v>
      </c>
    </row>
    <row spans="1:4" r="22">
      <c s="4" r="A22" t="s">
        <v>88</v>
      </c>
      <c s="6" r="C22" t="n">
        <v>-29028</v>
      </c>
    </row>
    <row spans="1:4" r="23">
      <c s="4" r="A23" t="s">
        <v>89</v>
      </c>
      <c s="7" r="C23" t="n">
        <v>-29028</v>
      </c>
    </row>
    <row spans="1:4" r="24">
      <c s="4" r="A24" t="s">
        <v>55</v>
      </c>
    </row>
    <row spans="1:4" r="25">
      <c s="3" r="A25" t="s">
        <v>69</v>
      </c>
    </row>
    <row spans="1:4" r="26">
      <c s="4" r="A26" t="s">
        <v>70</v>
      </c>
      <c s="7" r="B26" t="n">
        <v>20891</v>
      </c>
      <c s="7" r="D26" t="n">
        <v>207981</v>
      </c>
    </row>
    <row spans="1:4" r="27">
      <c s="4" r="A27" t="s">
        <v>71</v>
      </c>
      <c s="6" r="B27" t="n">
        <v>752</v>
      </c>
      <c s="6" r="D27" t="n">
        <v>1881</v>
      </c>
    </row>
    <row spans="1:4" r="28">
      <c s="4" r="A28" t="s">
        <v>72</v>
      </c>
      <c s="6" r="B28" t="n">
        <v>1897</v>
      </c>
      <c s="6" r="D28" t="n">
        <v>10659</v>
      </c>
    </row>
    <row spans="1:4" r="29">
      <c s="4" r="A29" t="s">
        <v>73</v>
      </c>
      <c s="6" r="B29" t="n">
        <v>23540</v>
      </c>
      <c s="6" r="D29" t="n">
        <v>220521</v>
      </c>
    </row>
    <row spans="1:4" r="30">
      <c s="3" r="A30" t="s">
        <v>74</v>
      </c>
    </row>
    <row spans="1:4" r="31">
      <c s="4" r="A31" t="s">
        <v>75</v>
      </c>
      <c s="6" r="B31" t="n">
        <v>25213</v>
      </c>
      <c s="6" r="D31" t="n">
        <v>95350</v>
      </c>
    </row>
    <row spans="1:4" r="32">
      <c s="4" r="A32" t="s">
        <v>76</v>
      </c>
      <c s="6" r="B32" t="n">
        <v>2558</v>
      </c>
      <c s="6" r="D32" t="n">
        <v>5990</v>
      </c>
    </row>
    <row spans="1:4" r="33">
      <c s="4" r="A33" t="s">
        <v>77</v>
      </c>
      <c s="6" r="B33" t="n">
        <v>10696</v>
      </c>
      <c s="6" r="D33" t="n">
        <v>31623</v>
      </c>
    </row>
    <row spans="1:4" r="34">
      <c s="4" r="A34" t="s">
        <v>78</v>
      </c>
      <c s="6" r="B34" t="n">
        <v>38467</v>
      </c>
      <c s="6" r="D34" t="n">
        <v>132963</v>
      </c>
    </row>
    <row spans="1:4" r="35">
      <c s="4" r="A35" t="s">
        <v>79</v>
      </c>
      <c s="6" r="B35" t="n">
        <v>-14927</v>
      </c>
      <c s="6" r="D35" t="n">
        <v>87558</v>
      </c>
    </row>
    <row spans="1:4" r="36">
      <c s="3" r="A36" t="s">
        <v>80</v>
      </c>
    </row>
    <row spans="1:4" r="37">
      <c s="4" r="A37" t="s">
        <v>81</v>
      </c>
      <c s="6" r="B37" t="n">
        <v>3</v>
      </c>
      <c s="6" r="D37" t="n">
        <v>12</v>
      </c>
    </row>
    <row spans="1:4" r="38">
      <c s="4" r="A38" t="s">
        <v>82</v>
      </c>
      <c s="6" r="B38" t="n">
        <v>-1728</v>
      </c>
      <c s="6" r="D38" t="n">
        <v>-46119</v>
      </c>
    </row>
    <row spans="1:4" r="39">
      <c s="4" r="A39" t="s">
        <v>90</v>
      </c>
      <c s="6" r="D39" t="n">
        <v>10825</v>
      </c>
    </row>
    <row spans="1:4" r="40">
      <c s="4" r="A40" t="s">
        <v>83</v>
      </c>
      <c s="6" r="B40" t="n">
        <v>-69</v>
      </c>
      <c s="6" r="D40" t="n">
        <v>-151</v>
      </c>
    </row>
    <row spans="1:4" r="41">
      <c s="4" r="A41" t="s">
        <v>84</v>
      </c>
      <c s="6" r="B41" t="n">
        <v>-452923</v>
      </c>
    </row>
    <row spans="1:4" r="42">
      <c s="4" r="A42" t="s">
        <v>85</v>
      </c>
      <c s="6" r="B42" t="n">
        <v>-454717</v>
      </c>
      <c s="6" r="D42" t="n">
        <v>-35433</v>
      </c>
    </row>
    <row spans="1:4" r="43">
      <c s="4" r="A43" t="s">
        <v>86</v>
      </c>
      <c s="6" r="B43" t="n">
        <v>-469644</v>
      </c>
      <c s="6" r="D43" t="n">
        <v>52125</v>
      </c>
    </row>
    <row spans="1:4" r="44">
      <c s="4" r="A44" t="s">
        <v>87</v>
      </c>
      <c s="6" r="B44" t="n">
        <v>2371</v>
      </c>
      <c s="6" r="D44" t="n">
        <v>29289</v>
      </c>
    </row>
    <row spans="1:4" r="45">
      <c s="4" r="A45" t="s">
        <v>88</v>
      </c>
      <c s="6" r="B45" t="n">
        <v>-472015</v>
      </c>
      <c s="6" r="D45" t="n">
        <v>22836</v>
      </c>
    </row>
    <row spans="1:4" r="46">
      <c s="4" r="A46" t="s">
        <v>91</v>
      </c>
      <c s="6" r="B46" t="n">
        <v>-969</v>
      </c>
      <c s="6" r="D46" t="n">
        <v>190</v>
      </c>
    </row>
    <row spans="1:4" r="47">
      <c s="4" r="A47" t="s">
        <v>89</v>
      </c>
      <c s="7" r="B47" t="n">
        <v>-471046</v>
      </c>
      <c s="7" r="D47" t="n">
        <v>2264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4</v>
      </c>
      <c s="2" r="B1" t="s">
        <v>301</v>
      </c>
      <c s="2" r="C1" t="s">
        <v>67</v>
      </c>
      <c s="2" r="D1" t="s">
        <v>2</v>
      </c>
      <c s="2" r="E1" t="s">
        <v>25</v>
      </c>
    </row>
    <row spans="1:5" r="2">
      <c s="3" r="A2" t="s">
        <v>258</v>
      </c>
    </row>
    <row spans="1:5" r="3">
      <c s="4" r="A3" t="s">
        <v>385</v>
      </c>
      <c s="7" r="C3" t="n">
        <v>7000000</v>
      </c>
    </row>
    <row spans="1:5" r="4">
      <c s="4" r="A4" t="s">
        <v>124</v>
      </c>
      <c s="4" r="D4" t="s">
        <v>125</v>
      </c>
    </row>
    <row spans="1:5" r="5">
      <c s="4" r="A5" t="s">
        <v>324</v>
      </c>
    </row>
    <row spans="1:5" r="6">
      <c s="3" r="A6" t="s">
        <v>258</v>
      </c>
    </row>
    <row spans="1:5" r="7">
      <c s="4" r="A7" t="s">
        <v>323</v>
      </c>
      <c s="7" r="B7" t="n">
        <v>143000000</v>
      </c>
      <c s="7" r="C7" t="n">
        <v>143000000</v>
      </c>
    </row>
    <row spans="1:5" r="8">
      <c s="4" r="A8" t="s">
        <v>385</v>
      </c>
      <c s="6" r="B8" t="n">
        <v>7000000</v>
      </c>
    </row>
    <row spans="1:5" r="9">
      <c s="4" r="A9" t="s">
        <v>124</v>
      </c>
      <c s="4" r="D9" t="s">
        <v>325</v>
      </c>
    </row>
    <row spans="1:5" r="10">
      <c s="4" r="A10" t="s">
        <v>386</v>
      </c>
      <c s="7" r="D10" t="n">
        <v>357500</v>
      </c>
    </row>
    <row spans="1:5" r="11">
      <c s="4" r="A11" t="s">
        <v>387</v>
      </c>
      <c s="7" r="D11" t="n">
        <v>75000000</v>
      </c>
    </row>
    <row spans="1:5" r="12">
      <c s="4" r="A12" t="s">
        <v>388</v>
      </c>
    </row>
    <row spans="1:5" r="13">
      <c s="3" r="A13" t="s">
        <v>258</v>
      </c>
    </row>
    <row spans="1:5" r="14">
      <c s="4" r="A14" t="s">
        <v>389</v>
      </c>
      <c s="4" r="D14" t="s">
        <v>390</v>
      </c>
    </row>
    <row spans="1:5" r="15">
      <c s="4" r="A15" t="s">
        <v>391</v>
      </c>
      <c s="4" r="D15" t="s">
        <v>392</v>
      </c>
    </row>
    <row spans="1:5" r="16">
      <c s="4" r="A16" t="s">
        <v>393</v>
      </c>
    </row>
    <row spans="1:5" r="17">
      <c s="3" r="A17" t="s">
        <v>258</v>
      </c>
    </row>
    <row spans="1:5" r="18">
      <c s="4" r="A18" t="s">
        <v>241</v>
      </c>
      <c s="7" r="B18" t="n">
        <v>32000000</v>
      </c>
    </row>
    <row spans="1:5" r="19">
      <c s="4" r="A19" t="s">
        <v>394</v>
      </c>
      <c s="4" r="D19" t="s">
        <v>395</v>
      </c>
    </row>
    <row spans="1:5" r="20">
      <c s="4" r="A20" t="s">
        <v>396</v>
      </c>
    </row>
    <row spans="1:5" r="21">
      <c s="3" r="A21" t="s">
        <v>258</v>
      </c>
    </row>
    <row spans="1:5" r="22">
      <c s="4" r="A22" t="s">
        <v>397</v>
      </c>
      <c s="7" r="E22" t="n">
        <v>3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98</v>
      </c>
      <c s="2" r="B1" t="s">
        <v>67</v>
      </c>
      <c s="2" r="C1" t="s">
        <v>2</v>
      </c>
      <c s="2" r="D1" t="s">
        <v>68</v>
      </c>
      <c s="2" r="E1" t="s">
        <v>25</v>
      </c>
    </row>
    <row spans="1:5" r="2">
      <c s="3" r="A2" t="s">
        <v>399</v>
      </c>
    </row>
    <row spans="1:5" r="3">
      <c s="4" r="A3" t="s">
        <v>61</v>
      </c>
      <c s="6" r="B3" t="n">
        <v>50000000</v>
      </c>
      <c s="6" r="C3" t="n">
        <v>50000000</v>
      </c>
    </row>
    <row spans="1:5" r="4">
      <c s="4" r="A4" t="s">
        <v>60</v>
      </c>
      <c s="8" r="B4" t="n">
        <v>0.001</v>
      </c>
      <c s="8" r="C4" t="n">
        <v>0.001</v>
      </c>
    </row>
    <row spans="1:5" r="5">
      <c s="4" r="A5" t="s">
        <v>62</v>
      </c>
      <c s="6" r="B5" t="n">
        <v>5000000</v>
      </c>
      <c s="6" r="C5" t="n">
        <v>5000053</v>
      </c>
    </row>
    <row spans="1:5" r="6">
      <c s="4" r="A6" t="s">
        <v>63</v>
      </c>
      <c s="6" r="B6" t="n">
        <v>5000000</v>
      </c>
      <c s="6" r="C6" t="n">
        <v>5000053</v>
      </c>
    </row>
    <row spans="1:5" r="7">
      <c s="4" r="A7" t="s">
        <v>400</v>
      </c>
      <c s="4" r="E7" t="s">
        <v>401</v>
      </c>
    </row>
    <row spans="1:5" r="8">
      <c s="4" r="A8" t="s">
        <v>402</v>
      </c>
      <c s="11" r="D8" t="n">
        <v>1.8</v>
      </c>
    </row>
    <row spans="1:5" r="9">
      <c s="4" r="A9" t="s">
        <v>403</v>
      </c>
    </row>
    <row spans="1:5" r="10">
      <c s="3" r="A10" t="s">
        <v>399</v>
      </c>
    </row>
    <row spans="1:5" r="11">
      <c s="4" r="A11" t="s">
        <v>404</v>
      </c>
      <c s="11" r="B11" t="n">
        <v>44.5</v>
      </c>
    </row>
    <row spans="1:5" r="12">
      <c s="4" r="A12" t="s">
        <v>405</v>
      </c>
    </row>
    <row spans="1:5" r="13">
      <c s="3" r="A13" t="s">
        <v>399</v>
      </c>
    </row>
    <row spans="1:5" r="14">
      <c s="4" r="A14" t="s">
        <v>318</v>
      </c>
      <c s="6" r="C14" t="n">
        <v>50000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spans="1:2" r="1">
      <c s="1" r="A1" t="s">
        <v>406</v>
      </c>
      <c s="2" r="B1" t="s">
        <v>1</v>
      </c>
    </row>
    <row spans="1:2" r="2">
      <c s="2" r="B2" t="s">
        <v>2</v>
      </c>
    </row>
    <row spans="1:2" r="3">
      <c s="4" r="A3" t="s">
        <v>407</v>
      </c>
    </row>
    <row spans="1:2" r="4">
      <c s="3" r="A4" t="s">
        <v>408</v>
      </c>
    </row>
    <row spans="1:2" r="5">
      <c s="4" r="A5" t="s">
        <v>409</v>
      </c>
      <c s="6" r="B5" t="n">
        <v>20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410</v>
      </c>
      <c s="2" r="B1" t="s">
        <v>2</v>
      </c>
      <c s="2" r="C1" t="s">
        <v>67</v>
      </c>
      <c s="2" r="D1" t="s">
        <v>25</v>
      </c>
    </row>
    <row spans="1:4" r="2">
      <c s="3" r="A2" t="s">
        <v>411</v>
      </c>
    </row>
    <row spans="1:4" r="3">
      <c s="4" r="A3" t="s">
        <v>412</v>
      </c>
      <c s="7" r="B3" t="n">
        <v>2751</v>
      </c>
    </row>
    <row spans="1:4" r="4">
      <c s="4" r="A4" t="s">
        <v>413</v>
      </c>
      <c s="6" r="B4" t="n">
        <v>10166</v>
      </c>
    </row>
    <row spans="1:4" r="5">
      <c s="4" r="A5" t="s">
        <v>414</v>
      </c>
      <c s="6" r="B5" t="n">
        <v>465</v>
      </c>
    </row>
    <row spans="1:4" r="6">
      <c s="4" r="A6" t="s">
        <v>415</v>
      </c>
      <c s="6" r="B6" t="n">
        <v>265</v>
      </c>
    </row>
    <row spans="1:4" r="7">
      <c s="4" r="A7" t="s">
        <v>416</v>
      </c>
      <c s="6" r="B7" t="n">
        <v>6520</v>
      </c>
    </row>
    <row spans="1:4" r="8">
      <c s="4" r="A8" t="s">
        <v>31</v>
      </c>
      <c s="7" r="B8" t="n">
        <v>20167</v>
      </c>
      <c s="7" r="C8" t="n">
        <v>16511</v>
      </c>
    </row>
    <row spans="1:4" r="9">
      <c s="4" r="A9" t="s">
        <v>55</v>
      </c>
    </row>
    <row spans="1:4" r="10">
      <c s="3" r="A10" t="s">
        <v>411</v>
      </c>
    </row>
    <row spans="1:4" r="11">
      <c s="4" r="A11" t="s">
        <v>412</v>
      </c>
      <c s="7" r="D11" t="n">
        <v>1394</v>
      </c>
    </row>
    <row spans="1:4" r="12">
      <c s="4" r="A12" t="s">
        <v>413</v>
      </c>
      <c s="6" r="D12" t="n">
        <v>8203</v>
      </c>
    </row>
    <row spans="1:4" r="13">
      <c s="4" r="A13" t="s">
        <v>414</v>
      </c>
      <c s="6" r="D13" t="n">
        <v>5398</v>
      </c>
    </row>
    <row spans="1:4" r="14">
      <c s="4" r="A14" t="s">
        <v>415</v>
      </c>
      <c s="6" r="D14" t="n">
        <v>734</v>
      </c>
    </row>
    <row spans="1:4" r="15">
      <c s="4" r="A15" t="s">
        <v>416</v>
      </c>
      <c s="6" r="D15" t="n">
        <v>6377</v>
      </c>
    </row>
    <row spans="1:4" r="16">
      <c s="4" r="A16" t="s">
        <v>31</v>
      </c>
      <c s="7" r="C16" t="n">
        <v>16511</v>
      </c>
      <c s="7" r="D16" t="n">
        <v>221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417</v>
      </c>
      <c s="2" r="B1" t="s">
        <v>2</v>
      </c>
      <c s="2" r="C1" t="s">
        <v>67</v>
      </c>
      <c s="2" r="D1" t="s">
        <v>25</v>
      </c>
    </row>
    <row spans="1:4" r="2">
      <c s="3" r="A2" t="s">
        <v>418</v>
      </c>
    </row>
    <row spans="1:4" r="3">
      <c s="4" r="A3" t="s">
        <v>33</v>
      </c>
      <c s="7" r="B3" t="n">
        <v>898586</v>
      </c>
      <c s="7" r="C3" t="n">
        <v>891135</v>
      </c>
    </row>
    <row spans="1:4" r="4">
      <c s="4" r="A4" t="s">
        <v>34</v>
      </c>
      <c s="6" r="B4" t="n">
        <v>-11997</v>
      </c>
    </row>
    <row spans="1:4" r="5">
      <c s="4" r="A5" t="s">
        <v>35</v>
      </c>
      <c s="6" r="B5" t="n">
        <v>886589</v>
      </c>
      <c s="6" r="C5" t="n">
        <v>891135</v>
      </c>
    </row>
    <row spans="1:4" r="6">
      <c s="4" r="A6" t="s">
        <v>55</v>
      </c>
    </row>
    <row spans="1:4" r="7">
      <c s="3" r="A7" t="s">
        <v>418</v>
      </c>
    </row>
    <row spans="1:4" r="8">
      <c s="4" r="A8" t="s">
        <v>33</v>
      </c>
      <c s="6" r="C8" t="n">
        <v>3480890</v>
      </c>
      <c s="7" r="D8" t="n">
        <v>3481006</v>
      </c>
    </row>
    <row spans="1:4" r="9">
      <c s="4" r="A9" t="s">
        <v>34</v>
      </c>
      <c s="6" r="D9" t="n">
        <v>-532619</v>
      </c>
    </row>
    <row spans="1:4" r="10">
      <c s="4" r="A10" t="s">
        <v>35</v>
      </c>
      <c s="6" r="C10" t="n">
        <v>2937575</v>
      </c>
      <c s="6" r="D10" t="n">
        <v>2948387</v>
      </c>
    </row>
    <row spans="1:4" r="11">
      <c s="4" r="A11" t="s">
        <v>419</v>
      </c>
    </row>
    <row spans="1:4" r="12">
      <c s="3" r="A12" t="s">
        <v>418</v>
      </c>
    </row>
    <row spans="1:4" r="13">
      <c s="4" r="A13" t="s">
        <v>33</v>
      </c>
      <c s="6" r="B13" t="n">
        <v>863262</v>
      </c>
    </row>
    <row spans="1:4" r="14">
      <c s="4" r="A14" t="s">
        <v>420</v>
      </c>
    </row>
    <row spans="1:4" r="15">
      <c s="3" r="A15" t="s">
        <v>418</v>
      </c>
    </row>
    <row spans="1:4" r="16">
      <c s="4" r="A16" t="s">
        <v>33</v>
      </c>
      <c s="6" r="D16" t="n">
        <v>3425738</v>
      </c>
    </row>
    <row spans="1:4" r="17">
      <c s="4" r="A17" t="s">
        <v>316</v>
      </c>
    </row>
    <row spans="1:4" r="18">
      <c s="3" r="A18" t="s">
        <v>418</v>
      </c>
    </row>
    <row spans="1:4" r="19">
      <c s="4" r="A19" t="s">
        <v>33</v>
      </c>
      <c s="6" r="B19" t="n">
        <v>16880</v>
      </c>
    </row>
    <row spans="1:4" r="20">
      <c s="4" r="A20" t="s">
        <v>35</v>
      </c>
      <c s="6" r="C20" t="n">
        <v>9289</v>
      </c>
    </row>
    <row spans="1:4" r="21">
      <c s="4" r="A21" t="s">
        <v>421</v>
      </c>
    </row>
    <row spans="1:4" r="22">
      <c s="3" r="A22" t="s">
        <v>418</v>
      </c>
    </row>
    <row spans="1:4" r="23">
      <c s="4" r="A23" t="s">
        <v>33</v>
      </c>
      <c s="6" r="D23" t="n">
        <v>23421</v>
      </c>
    </row>
    <row spans="1:4" r="24">
      <c s="4" r="A24" t="s">
        <v>35</v>
      </c>
      <c s="7" r="C24" t="n">
        <v>23799</v>
      </c>
    </row>
    <row spans="1:4" r="25">
      <c s="4" r="A25" t="s">
        <v>422</v>
      </c>
    </row>
    <row spans="1:4" r="26">
      <c s="3" r="A26" t="s">
        <v>418</v>
      </c>
    </row>
    <row spans="1:4" r="27">
      <c s="4" r="A27" t="s">
        <v>33</v>
      </c>
      <c s="6" r="B27" t="n">
        <v>17491</v>
      </c>
    </row>
    <row spans="1:4" r="28">
      <c s="4" r="A28" t="s">
        <v>423</v>
      </c>
    </row>
    <row spans="1:4" r="29">
      <c s="3" r="A29" t="s">
        <v>418</v>
      </c>
    </row>
    <row spans="1:4" r="30">
      <c s="4" r="A30" t="s">
        <v>33</v>
      </c>
      <c s="6" r="D30" t="n">
        <v>29405</v>
      </c>
    </row>
    <row spans="1:4" r="31">
      <c s="4" r="A31" t="s">
        <v>424</v>
      </c>
    </row>
    <row spans="1:4" r="32">
      <c s="3" r="A32" t="s">
        <v>418</v>
      </c>
    </row>
    <row spans="1:4" r="33">
      <c s="4" r="A33" t="s">
        <v>33</v>
      </c>
      <c s="7" r="B33" t="n">
        <v>953</v>
      </c>
    </row>
    <row spans="1:4" r="34">
      <c s="4" r="A34" t="s">
        <v>425</v>
      </c>
    </row>
    <row spans="1:4" r="35">
      <c s="3" r="A35" t="s">
        <v>418</v>
      </c>
    </row>
    <row spans="1:4" r="36">
      <c s="4" r="A36" t="s">
        <v>33</v>
      </c>
      <c s="7" r="D36" t="n">
        <v>24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426</v>
      </c>
      <c s="2" r="B1" t="s">
        <v>2</v>
      </c>
      <c s="2" r="C1" t="s">
        <v>67</v>
      </c>
      <c s="2" r="D1" t="s">
        <v>25</v>
      </c>
    </row>
    <row spans="1:4" r="2">
      <c s="3" r="A2" t="s">
        <v>427</v>
      </c>
    </row>
    <row spans="1:4" r="3">
      <c s="4" r="A3" t="s">
        <v>428</v>
      </c>
      <c s="7" r="B3" t="n">
        <v>3197</v>
      </c>
    </row>
    <row spans="1:4" r="4">
      <c s="4" r="A4" t="s">
        <v>429</v>
      </c>
      <c s="6" r="B4" t="n">
        <v>5433</v>
      </c>
    </row>
    <row spans="1:4" r="5">
      <c s="4" r="A5" t="s">
        <v>430</v>
      </c>
      <c s="6" r="B5" t="n">
        <v>192</v>
      </c>
    </row>
    <row spans="1:4" r="6">
      <c s="4" r="A6" t="s">
        <v>431</v>
      </c>
      <c s="6" r="B6" t="n">
        <v>1050</v>
      </c>
    </row>
    <row spans="1:4" r="7">
      <c s="4" r="A7" t="s">
        <v>294</v>
      </c>
      <c s="7" r="B7" t="n">
        <v>9872</v>
      </c>
      <c s="7" r="C7" t="n">
        <v>10053</v>
      </c>
    </row>
    <row spans="1:4" r="8">
      <c s="4" r="A8" t="s">
        <v>55</v>
      </c>
    </row>
    <row spans="1:4" r="9">
      <c s="3" r="A9" t="s">
        <v>427</v>
      </c>
    </row>
    <row spans="1:4" r="10">
      <c s="4" r="A10" t="s">
        <v>428</v>
      </c>
      <c s="7" r="D10" t="n">
        <v>3197</v>
      </c>
    </row>
    <row spans="1:4" r="11">
      <c s="4" r="A11" t="s">
        <v>429</v>
      </c>
      <c s="6" r="D11" t="n">
        <v>10050</v>
      </c>
    </row>
    <row spans="1:4" r="12">
      <c s="4" r="A12" t="s">
        <v>432</v>
      </c>
      <c s="6" r="D12" t="n">
        <v>8454</v>
      </c>
    </row>
    <row spans="1:4" r="13">
      <c s="4" r="A13" t="s">
        <v>430</v>
      </c>
      <c s="6" r="D13" t="n">
        <v>152</v>
      </c>
    </row>
    <row spans="1:4" r="14">
      <c s="4" r="A14" t="s">
        <v>431</v>
      </c>
      <c s="6" r="D14" t="n">
        <v>1197</v>
      </c>
    </row>
    <row spans="1:4" r="15">
      <c s="4" r="A15" t="s">
        <v>294</v>
      </c>
      <c s="7" r="C15" t="n">
        <v>21963</v>
      </c>
      <c s="7" r="D15" t="n">
        <v>230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433</v>
      </c>
      <c s="2" r="B1" t="s">
        <v>2</v>
      </c>
      <c s="2" r="C1" t="s">
        <v>67</v>
      </c>
      <c s="2" r="D1" t="s">
        <v>25</v>
      </c>
    </row>
    <row spans="1:4" r="2">
      <c s="3" r="A2" t="s">
        <v>434</v>
      </c>
    </row>
    <row spans="1:4" r="3">
      <c s="4" r="A3" t="s">
        <v>117</v>
      </c>
      <c s="7" r="B3" t="n">
        <v>2172</v>
      </c>
    </row>
    <row spans="1:4" r="4">
      <c s="4" r="A4" t="s">
        <v>435</v>
      </c>
      <c s="6" r="B4" t="n">
        <v>16637</v>
      </c>
    </row>
    <row spans="1:4" r="5">
      <c s="4" r="A5" t="s">
        <v>436</v>
      </c>
      <c s="6" r="B5" t="n">
        <v>7955</v>
      </c>
    </row>
    <row spans="1:4" r="6">
      <c s="4" r="A6" t="s">
        <v>437</v>
      </c>
      <c s="6" r="B6" t="n">
        <v>4842</v>
      </c>
    </row>
    <row spans="1:4" r="7">
      <c s="4" r="A7" t="s">
        <v>416</v>
      </c>
      <c s="6" r="B7" t="n">
        <v>7151</v>
      </c>
    </row>
    <row spans="1:4" r="8">
      <c s="4" r="A8" t="s">
        <v>40</v>
      </c>
      <c s="7" r="B8" t="n">
        <v>38757</v>
      </c>
      <c s="7" r="C8" t="n">
        <v>44307</v>
      </c>
    </row>
    <row spans="1:4" r="9">
      <c s="4" r="A9" t="s">
        <v>55</v>
      </c>
    </row>
    <row spans="1:4" r="10">
      <c s="3" r="A10" t="s">
        <v>434</v>
      </c>
    </row>
    <row spans="1:4" r="11">
      <c s="4" r="A11" t="s">
        <v>117</v>
      </c>
      <c s="7" r="D11" t="n">
        <v>1125</v>
      </c>
    </row>
    <row spans="1:4" r="12">
      <c s="4" r="A12" t="s">
        <v>436</v>
      </c>
      <c s="6" r="D12" t="n">
        <v>8360</v>
      </c>
    </row>
    <row spans="1:4" r="13">
      <c s="4" r="A13" t="s">
        <v>437</v>
      </c>
      <c s="6" r="D13" t="n">
        <v>8901</v>
      </c>
    </row>
    <row spans="1:4" r="14">
      <c s="4" r="A14" t="s">
        <v>416</v>
      </c>
      <c s="6" r="D14" t="n">
        <v>3316</v>
      </c>
    </row>
    <row spans="1:4" r="15">
      <c s="4" r="A15" t="s">
        <v>40</v>
      </c>
      <c s="7" r="C15" t="n">
        <v>44307</v>
      </c>
      <c s="7" r="D15" t="n">
        <v>217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438</v>
      </c>
      <c s="2" r="B1" t="s">
        <v>2</v>
      </c>
      <c s="2" r="C1" t="s">
        <v>67</v>
      </c>
      <c s="2" r="D1" t="s">
        <v>25</v>
      </c>
    </row>
    <row spans="1:4" r="2">
      <c s="3" r="A2" t="s">
        <v>439</v>
      </c>
    </row>
    <row spans="1:4" r="3">
      <c s="4" r="A3" t="s">
        <v>430</v>
      </c>
      <c s="7" r="B3" t="n">
        <v>2070</v>
      </c>
    </row>
    <row spans="1:4" r="4">
      <c s="4" r="A4" t="s">
        <v>440</v>
      </c>
      <c s="6" r="B4" t="n">
        <v>9458</v>
      </c>
    </row>
    <row spans="1:4" r="5">
      <c s="4" r="A5" t="s">
        <v>441</v>
      </c>
      <c s="7" r="B5" t="n">
        <v>11528</v>
      </c>
      <c s="7" r="C5" t="n">
        <v>12497</v>
      </c>
    </row>
    <row spans="1:4" r="6">
      <c s="4" r="A6" t="s">
        <v>55</v>
      </c>
    </row>
    <row spans="1:4" r="7">
      <c s="3" r="A7" t="s">
        <v>439</v>
      </c>
    </row>
    <row spans="1:4" r="8">
      <c s="4" r="A8" t="s">
        <v>442</v>
      </c>
      <c s="7" r="D8" t="n">
        <v>20247</v>
      </c>
    </row>
    <row spans="1:4" r="9">
      <c s="4" r="A9" t="s">
        <v>430</v>
      </c>
      <c s="6" r="D9" t="n">
        <v>2635</v>
      </c>
    </row>
    <row spans="1:4" r="10">
      <c s="4" r="A10" t="s">
        <v>440</v>
      </c>
      <c s="6" r="D10" t="n">
        <v>10215</v>
      </c>
    </row>
    <row spans="1:4" r="11">
      <c s="4" r="A11" t="s">
        <v>441</v>
      </c>
      <c s="7" r="C11" t="n">
        <v>30645</v>
      </c>
      <c s="7" r="D11" t="n">
        <v>3309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443</v>
      </c>
      <c s="2" r="B1" t="s">
        <v>65</v>
      </c>
      <c s="2" r="C1" t="s">
        <v>66</v>
      </c>
      <c s="2" r="D1" t="s">
        <v>1</v>
      </c>
    </row>
    <row spans="1:4" r="2">
      <c s="2" r="B2" t="s">
        <v>67</v>
      </c>
      <c s="2" r="C2" t="s">
        <v>2</v>
      </c>
      <c s="2" r="D2" t="s">
        <v>68</v>
      </c>
    </row>
    <row spans="1:4" r="3">
      <c s="4" r="A3" t="s">
        <v>81</v>
      </c>
      <c s="7" r="C3" t="n">
        <v>4</v>
      </c>
    </row>
    <row spans="1:4" r="4">
      <c s="4" r="A4" t="s">
        <v>444</v>
      </c>
      <c s="7" r="C4" t="n">
        <v>4</v>
      </c>
    </row>
    <row spans="1:4" r="5">
      <c s="4" r="A5" t="s">
        <v>55</v>
      </c>
    </row>
    <row spans="1:4" r="6">
      <c s="4" r="A6" t="s">
        <v>445</v>
      </c>
      <c s="7" r="D6" t="n">
        <v>2066</v>
      </c>
    </row>
    <row spans="1:4" r="7">
      <c s="4" r="A7" t="s">
        <v>81</v>
      </c>
      <c s="7" r="B7" t="n">
        <v>3</v>
      </c>
      <c s="6" r="D7" t="n">
        <v>7</v>
      </c>
    </row>
    <row spans="1:4" r="8">
      <c s="4" r="A8" t="s">
        <v>446</v>
      </c>
      <c s="6" r="B8" t="n">
        <v>-662</v>
      </c>
    </row>
    <row spans="1:4" r="9">
      <c s="4" r="A9" t="s">
        <v>444</v>
      </c>
      <c s="7" r="B9" t="n">
        <v>-659</v>
      </c>
      <c s="7" r="D9" t="n">
        <v>20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7</v>
      </c>
      <c s="2" r="B1" t="s">
        <v>2</v>
      </c>
      <c s="2" r="C1" t="s">
        <v>67</v>
      </c>
      <c s="2" r="D1" t="s">
        <v>25</v>
      </c>
    </row>
    <row spans="1:4" r="2">
      <c s="4" r="A2" t="s">
        <v>448</v>
      </c>
      <c s="7" r="B2" t="n">
        <v>17282</v>
      </c>
    </row>
    <row spans="1:4" r="3">
      <c s="4" r="A3" t="s">
        <v>449</v>
      </c>
      <c s="7" r="B3" t="n">
        <v>17282</v>
      </c>
    </row>
    <row spans="1:4" r="4">
      <c s="4" r="A4" t="s">
        <v>55</v>
      </c>
    </row>
    <row spans="1:4" r="5">
      <c s="4" r="A5" t="s">
        <v>448</v>
      </c>
      <c s="7" r="D5" t="n">
        <v>17340</v>
      </c>
    </row>
    <row spans="1:4" r="6">
      <c s="4" r="A6" t="s">
        <v>405</v>
      </c>
      <c s="7" r="C6" t="n">
        <v>62627</v>
      </c>
      <c s="6" r="D6" t="n">
        <v>61477</v>
      </c>
    </row>
    <row spans="1:4" r="7">
      <c s="4" r="A7" t="s">
        <v>40</v>
      </c>
      <c s="6" r="D7" t="n">
        <v>489</v>
      </c>
    </row>
    <row spans="1:4" r="8">
      <c s="4" r="A8" t="s">
        <v>449</v>
      </c>
      <c s="7" r="D8" t="n">
        <v>793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92</v>
      </c>
      <c s="2" r="B1" t="s">
        <v>65</v>
      </c>
    </row>
    <row spans="1:2" r="2">
      <c s="2" r="B2" t="s">
        <v>93</v>
      </c>
    </row>
    <row spans="1:2" r="3">
      <c s="3" r="A3" t="s">
        <v>94</v>
      </c>
    </row>
    <row spans="1:2" r="4">
      <c s="4" r="A4" t="s">
        <v>95</v>
      </c>
      <c s="7" r="B4" t="n">
        <v>2321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2"/>
    <col customWidth="1" max="6" min="6" width="23"/>
  </cols>
  <sheetData>
    <row spans="1:6" r="1">
      <c s="1" r="A1" t="s">
        <v>450</v>
      </c>
      <c s="2" r="B1" t="s">
        <v>65</v>
      </c>
      <c s="2" r="C1" t="s">
        <v>66</v>
      </c>
      <c s="2" r="D1" t="s">
        <v>1</v>
      </c>
    </row>
    <row spans="1:6" r="2">
      <c s="2" r="B2" t="s">
        <v>451</v>
      </c>
      <c s="2" r="C2" t="s">
        <v>452</v>
      </c>
      <c s="2" r="D2" t="s">
        <v>453</v>
      </c>
      <c s="2" r="E2" t="s">
        <v>454</v>
      </c>
      <c s="2" r="F2" t="s">
        <v>455</v>
      </c>
    </row>
    <row spans="1:6" r="3">
      <c s="3" r="A3" t="s">
        <v>456</v>
      </c>
    </row>
    <row spans="1:6" r="4">
      <c s="4" r="A4" t="s">
        <v>457</v>
      </c>
      <c s="6" r="D4" t="n">
        <v>1</v>
      </c>
    </row>
    <row spans="1:6" r="5">
      <c s="4" r="A5" t="s">
        <v>458</v>
      </c>
      <c s="6" r="F5" t="n">
        <v>2</v>
      </c>
    </row>
    <row spans="1:6" r="6">
      <c s="4" r="A6" t="s">
        <v>459</v>
      </c>
    </row>
    <row spans="1:6" r="7">
      <c s="3" r="A7" t="s">
        <v>456</v>
      </c>
    </row>
    <row spans="1:6" r="8">
      <c s="4" r="A8" t="s">
        <v>460</v>
      </c>
      <c s="6" r="B8" t="n">
        <v>3</v>
      </c>
      <c s="6" r="C8" t="n">
        <v>3</v>
      </c>
      <c s="6" r="E8" t="n">
        <v>3</v>
      </c>
    </row>
    <row spans="1:6" r="9">
      <c s="4" r="A9" t="s">
        <v>461</v>
      </c>
    </row>
    <row spans="1:6" r="10">
      <c s="3" r="A10" t="s">
        <v>456</v>
      </c>
    </row>
    <row spans="1:6" r="11">
      <c s="4" r="A11" t="s">
        <v>462</v>
      </c>
      <c s="4" r="B11" t="s">
        <v>463</v>
      </c>
      <c s="4" r="C11" t="s">
        <v>464</v>
      </c>
      <c s="4" r="E11" t="s">
        <v>465</v>
      </c>
    </row>
    <row spans="1:6" r="12">
      <c s="4" r="A12" t="s">
        <v>466</v>
      </c>
    </row>
    <row spans="1:6" r="13">
      <c s="3" r="A13" t="s">
        <v>456</v>
      </c>
    </row>
    <row spans="1:6" r="14">
      <c s="4" r="A14" t="s">
        <v>462</v>
      </c>
      <c s="4" r="B14" t="s">
        <v>467</v>
      </c>
      <c s="4" r="C14" t="s">
        <v>468</v>
      </c>
      <c s="4" r="E14" t="s">
        <v>469</v>
      </c>
    </row>
    <row spans="1:6" r="15">
      <c s="4" r="A15" t="s">
        <v>470</v>
      </c>
    </row>
    <row spans="1:6" r="16">
      <c s="3" r="A16" t="s">
        <v>456</v>
      </c>
    </row>
    <row spans="1:6" r="17">
      <c s="4" r="A17" t="s">
        <v>462</v>
      </c>
      <c s="4" r="B17" t="s">
        <v>471</v>
      </c>
      <c s="4" r="C17" t="s">
        <v>472</v>
      </c>
      <c s="4" r="E17" t="s">
        <v>473</v>
      </c>
    </row>
    <row spans="1:6" r="18">
      <c s="4" r="A18" t="s">
        <v>474</v>
      </c>
    </row>
    <row spans="1:6" r="19">
      <c s="3" r="A19" t="s">
        <v>456</v>
      </c>
    </row>
    <row spans="1:6" r="20">
      <c s="4" r="A20" t="s">
        <v>462</v>
      </c>
      <c s="4" r="B20" t="s">
        <v>475</v>
      </c>
      <c s="4" r="C20" t="s">
        <v>475</v>
      </c>
      <c s="4" r="E20" t="s">
        <v>476</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s>
  <sheetData>
    <row spans="1:5" r="1">
      <c s="1" r="A1" t="s">
        <v>477</v>
      </c>
      <c s="2" r="C1" t="s">
        <v>65</v>
      </c>
      <c s="2" r="D1" t="s">
        <v>66</v>
      </c>
      <c s="2" r="E1" t="s">
        <v>1</v>
      </c>
    </row>
    <row spans="1:5" r="2">
      <c s="2" r="C2" t="s">
        <v>67</v>
      </c>
      <c s="2" r="D2" t="s">
        <v>2</v>
      </c>
      <c s="2" r="E2" t="s">
        <v>68</v>
      </c>
    </row>
    <row spans="1:5" r="3">
      <c s="3" r="A3" t="s">
        <v>456</v>
      </c>
    </row>
    <row spans="1:5" r="4">
      <c s="4" r="A4" t="s">
        <v>478</v>
      </c>
      <c s="7" r="D4" t="n">
        <v>29786</v>
      </c>
    </row>
    <row spans="1:5" r="5">
      <c s="4" r="A5" t="s">
        <v>55</v>
      </c>
    </row>
    <row spans="1:5" r="6">
      <c s="3" r="A6" t="s">
        <v>456</v>
      </c>
    </row>
    <row spans="1:5" r="7">
      <c s="4" r="A7" t="s">
        <v>478</v>
      </c>
      <c s="7" r="C7" t="n">
        <v>23540</v>
      </c>
      <c s="7" r="E7" t="n">
        <v>220521</v>
      </c>
    </row>
    <row spans="1:5" r="8">
      <c s="4" r="A8" t="s">
        <v>479</v>
      </c>
    </row>
    <row spans="1:5" r="9">
      <c s="3" r="A9" t="s">
        <v>456</v>
      </c>
    </row>
    <row spans="1:5" r="10">
      <c s="4" r="A10" t="s">
        <v>478</v>
      </c>
      <c s="6" r="D10" t="n">
        <v>13859</v>
      </c>
    </row>
    <row spans="1:5" r="11">
      <c s="4" r="A11" t="s">
        <v>480</v>
      </c>
    </row>
    <row spans="1:5" r="12">
      <c s="3" r="A12" t="s">
        <v>456</v>
      </c>
    </row>
    <row spans="1:5" r="13">
      <c s="4" r="A13" t="s">
        <v>478</v>
      </c>
      <c s="6" r="C13" t="n">
        <v>13769</v>
      </c>
      <c s="6" r="E13" t="n">
        <v>59836</v>
      </c>
    </row>
    <row spans="1:5" r="14">
      <c s="4" r="A14" t="s">
        <v>481</v>
      </c>
    </row>
    <row spans="1:5" r="15">
      <c s="3" r="A15" t="s">
        <v>456</v>
      </c>
    </row>
    <row spans="1:5" r="16">
      <c s="4" r="A16" t="s">
        <v>478</v>
      </c>
      <c s="6" r="D16" t="n">
        <v>5936</v>
      </c>
    </row>
    <row spans="1:5" r="17">
      <c s="4" r="A17" t="s">
        <v>482</v>
      </c>
    </row>
    <row spans="1:5" r="18">
      <c s="3" r="A18" t="s">
        <v>456</v>
      </c>
    </row>
    <row spans="1:5" r="19">
      <c s="4" r="A19" t="s">
        <v>478</v>
      </c>
      <c s="6" r="C19" t="n">
        <v>3319</v>
      </c>
    </row>
    <row spans="1:5" r="20">
      <c s="4" r="A20" t="s">
        <v>483</v>
      </c>
    </row>
    <row spans="1:5" r="21">
      <c s="3" r="A21" t="s">
        <v>456</v>
      </c>
    </row>
    <row spans="1:5" r="22">
      <c s="4" r="A22" t="s">
        <v>478</v>
      </c>
      <c s="6" r="D22" t="n">
        <v>5235</v>
      </c>
    </row>
    <row spans="1:5" r="23">
      <c s="4" r="A23" t="s">
        <v>484</v>
      </c>
    </row>
    <row spans="1:5" r="24">
      <c s="3" r="A24" t="s">
        <v>456</v>
      </c>
    </row>
    <row spans="1:5" r="25">
      <c s="4" r="A25" t="s">
        <v>478</v>
      </c>
      <c s="6" r="C25" t="n">
        <v>4214</v>
      </c>
    </row>
    <row spans="1:5" r="26">
      <c s="4" r="A26" t="s">
        <v>485</v>
      </c>
    </row>
    <row spans="1:5" r="27">
      <c s="3" r="A27" t="s">
        <v>456</v>
      </c>
    </row>
    <row spans="1:5" r="28">
      <c s="4" r="A28" t="s">
        <v>478</v>
      </c>
      <c s="6" r="E28" t="n">
        <v>52974</v>
      </c>
    </row>
    <row spans="1:5" r="29">
      <c s="4" r="A29" t="s">
        <v>486</v>
      </c>
    </row>
    <row spans="1:5" r="30">
      <c s="3" r="A30" t="s">
        <v>456</v>
      </c>
    </row>
    <row spans="1:5" r="31">
      <c s="4" r="A31" t="s">
        <v>478</v>
      </c>
      <c s="6" r="E31" t="n">
        <v>42977</v>
      </c>
    </row>
    <row spans="1:5" r="32">
      <c s="4" r="A32" t="s">
        <v>487</v>
      </c>
    </row>
    <row spans="1:5" r="33">
      <c s="3" r="A33" t="s">
        <v>456</v>
      </c>
    </row>
    <row spans="1:5" r="34">
      <c s="4" r="A34" t="s">
        <v>478</v>
      </c>
      <c s="4" r="B34" t="s">
        <v>488</v>
      </c>
      <c s="7" r="D34" t="n">
        <v>4756</v>
      </c>
    </row>
    <row spans="1:5" r="35">
      <c s="4" r="A35" t="s">
        <v>489</v>
      </c>
    </row>
    <row spans="1:5" r="36">
      <c s="3" r="A36" t="s">
        <v>456</v>
      </c>
    </row>
    <row spans="1:5" r="37">
      <c s="4" r="A37" t="s">
        <v>478</v>
      </c>
      <c s="4" r="B37" t="s">
        <v>488</v>
      </c>
      <c s="7" r="C37" t="n">
        <v>2238</v>
      </c>
      <c s="7" r="E37" t="n">
        <v>64734</v>
      </c>
    </row>
    <row spans="1:5" r="38">
      <c r="A38" t="n"/>
    </row>
    <row spans="1:5" r="39">
      <c s="4" r="A39" t="s">
        <v>488</v>
      </c>
      <c s="4" r="B39" t="s">
        <v>490</v>
      </c>
    </row>
  </sheetData>
  <mergeCells count="3">
    <mergeCell ref="A1:B2"/>
    <mergeCell ref="A38:D38"/>
    <mergeCell ref="B39:D3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91</v>
      </c>
      <c s="2" r="C1" t="s">
        <v>2</v>
      </c>
      <c s="2" r="D1" t="s">
        <v>67</v>
      </c>
      <c s="2" r="E1" t="s">
        <v>25</v>
      </c>
    </row>
    <row spans="1:5" r="2">
      <c s="3" r="A2" t="s">
        <v>492</v>
      </c>
    </row>
    <row spans="1:5" r="3">
      <c s="4" r="A3" t="s">
        <v>493</v>
      </c>
      <c s="7" r="C3" t="n">
        <v>886589</v>
      </c>
      <c s="7" r="D3" t="n">
        <v>891135</v>
      </c>
    </row>
    <row spans="1:5" r="4">
      <c s="4" r="A4" t="s">
        <v>55</v>
      </c>
    </row>
    <row spans="1:5" r="5">
      <c s="3" r="A5" t="s">
        <v>492</v>
      </c>
    </row>
    <row spans="1:5" r="6">
      <c s="4" r="A6" t="s">
        <v>493</v>
      </c>
      <c s="7" r="D6" t="n">
        <v>2937575</v>
      </c>
      <c s="7" r="E6" t="n">
        <v>2948387</v>
      </c>
    </row>
    <row spans="1:5" r="7">
      <c s="4" r="A7" t="s">
        <v>479</v>
      </c>
    </row>
    <row spans="1:5" r="8">
      <c s="3" r="A8" t="s">
        <v>492</v>
      </c>
    </row>
    <row spans="1:5" r="9">
      <c s="4" r="A9" t="s">
        <v>493</v>
      </c>
      <c s="6" r="C9" t="n">
        <v>253637</v>
      </c>
    </row>
    <row spans="1:5" r="10">
      <c s="4" r="A10" t="s">
        <v>480</v>
      </c>
    </row>
    <row spans="1:5" r="11">
      <c s="3" r="A11" t="s">
        <v>492</v>
      </c>
    </row>
    <row spans="1:5" r="12">
      <c s="4" r="A12" t="s">
        <v>493</v>
      </c>
      <c s="6" r="E12" t="n">
        <v>582590</v>
      </c>
    </row>
    <row spans="1:5" r="13">
      <c s="4" r="A13" t="s">
        <v>481</v>
      </c>
    </row>
    <row spans="1:5" r="14">
      <c s="3" r="A14" t="s">
        <v>492</v>
      </c>
    </row>
    <row spans="1:5" r="15">
      <c s="4" r="A15" t="s">
        <v>493</v>
      </c>
      <c s="6" r="C15" t="n">
        <v>248228</v>
      </c>
    </row>
    <row spans="1:5" r="16">
      <c s="4" r="A16" t="s">
        <v>494</v>
      </c>
    </row>
    <row spans="1:5" r="17">
      <c s="3" r="A17" t="s">
        <v>492</v>
      </c>
    </row>
    <row spans="1:5" r="18">
      <c s="4" r="A18" t="s">
        <v>493</v>
      </c>
      <c s="6" r="C18" t="n">
        <v>208983</v>
      </c>
    </row>
    <row spans="1:5" r="19">
      <c s="4" r="A19" t="s">
        <v>495</v>
      </c>
    </row>
    <row spans="1:5" r="20">
      <c s="3" r="A20" t="s">
        <v>492</v>
      </c>
    </row>
    <row spans="1:5" r="21">
      <c s="4" r="A21" t="s">
        <v>493</v>
      </c>
      <c s="6" r="E21" t="n">
        <v>851099</v>
      </c>
    </row>
    <row spans="1:5" r="22">
      <c s="4" r="A22" t="s">
        <v>485</v>
      </c>
    </row>
    <row spans="1:5" r="23">
      <c s="3" r="A23" t="s">
        <v>492</v>
      </c>
    </row>
    <row spans="1:5" r="24">
      <c s="4" r="A24" t="s">
        <v>493</v>
      </c>
      <c s="6" r="E24" t="n">
        <v>718966</v>
      </c>
    </row>
    <row spans="1:5" r="25">
      <c s="4" r="A25" t="s">
        <v>487</v>
      </c>
    </row>
    <row spans="1:5" r="26">
      <c s="3" r="A26" t="s">
        <v>492</v>
      </c>
    </row>
    <row spans="1:5" r="27">
      <c s="4" r="A27" t="s">
        <v>493</v>
      </c>
      <c s="4" r="B27" t="s">
        <v>488</v>
      </c>
      <c s="7" r="C27" t="n">
        <v>175741</v>
      </c>
    </row>
    <row spans="1:5" r="28">
      <c s="4" r="A28" t="s">
        <v>489</v>
      </c>
    </row>
    <row spans="1:5" r="29">
      <c s="3" r="A29" t="s">
        <v>492</v>
      </c>
    </row>
    <row spans="1:5" r="30">
      <c s="4" r="A30" t="s">
        <v>493</v>
      </c>
      <c s="4" r="B30" t="s">
        <v>488</v>
      </c>
      <c s="7" r="E30" t="n">
        <v>795732</v>
      </c>
    </row>
    <row spans="1:5" r="31">
      <c r="A31" t="n"/>
    </row>
    <row spans="1:5" r="32">
      <c s="4" r="A32" t="s">
        <v>488</v>
      </c>
      <c s="4" r="B32" t="s">
        <v>496</v>
      </c>
    </row>
  </sheetData>
  <mergeCells count="3">
    <mergeCell ref="A1:B1"/>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96</v>
      </c>
      <c s="2" r="B1" t="s">
        <v>65</v>
      </c>
      <c s="2" r="C1" t="s">
        <v>66</v>
      </c>
      <c s="2" r="D1" t="s">
        <v>1</v>
      </c>
    </row>
    <row spans="1:4" r="2">
      <c s="2" r="B2" t="s">
        <v>67</v>
      </c>
      <c s="2" r="C2" t="s">
        <v>2</v>
      </c>
      <c s="2" r="D2" t="s">
        <v>68</v>
      </c>
    </row>
    <row spans="1:4" r="3">
      <c s="3" r="A3" t="s">
        <v>97</v>
      </c>
    </row>
    <row spans="1:4" r="4">
      <c s="4" r="A4" t="s">
        <v>88</v>
      </c>
      <c s="7" r="C4" t="n">
        <v>-29028</v>
      </c>
    </row>
    <row spans="1:4" r="5">
      <c s="3" r="A5" t="s">
        <v>98</v>
      </c>
    </row>
    <row spans="1:4" r="6">
      <c s="4" r="A6" t="s">
        <v>99</v>
      </c>
      <c s="6" r="C6" t="n">
        <v>12076</v>
      </c>
    </row>
    <row spans="1:4" r="7">
      <c s="4" r="A7" t="s">
        <v>100</v>
      </c>
      <c s="6" r="C7" t="n">
        <v>76</v>
      </c>
    </row>
    <row spans="1:4" r="8">
      <c s="4" r="A8" t="s">
        <v>101</v>
      </c>
      <c s="6" r="C8" t="n">
        <v>6847</v>
      </c>
    </row>
    <row spans="1:4" r="9">
      <c s="4" r="A9" t="s">
        <v>102</v>
      </c>
      <c s="6" r="C9" t="n">
        <v>-606</v>
      </c>
    </row>
    <row spans="1:4" r="10">
      <c s="4" r="A10" t="s">
        <v>103</v>
      </c>
      <c s="6" r="C10" t="n">
        <v>144</v>
      </c>
    </row>
    <row spans="1:4" r="11">
      <c s="3" r="A11" t="s">
        <v>104</v>
      </c>
    </row>
    <row spans="1:4" r="12">
      <c s="4" r="A12" t="s">
        <v>29</v>
      </c>
      <c s="6" r="C12" t="n">
        <v>22629</v>
      </c>
    </row>
    <row spans="1:4" r="13">
      <c s="4" r="A13" t="s">
        <v>30</v>
      </c>
      <c s="6" r="C13" t="n">
        <v>-221</v>
      </c>
    </row>
    <row spans="1:4" r="14">
      <c s="4" r="A14" t="s">
        <v>31</v>
      </c>
      <c s="6" r="C14" t="n">
        <v>-4954</v>
      </c>
    </row>
    <row spans="1:4" r="15">
      <c s="4" r="A15" t="s">
        <v>36</v>
      </c>
      <c s="6" r="C15" t="n">
        <v>368</v>
      </c>
    </row>
    <row spans="1:4" r="16">
      <c s="4" r="A16" t="s">
        <v>39</v>
      </c>
      <c s="6" r="C16" t="n">
        <v>6708</v>
      </c>
    </row>
    <row spans="1:4" r="17">
      <c s="4" r="A17" t="s">
        <v>105</v>
      </c>
      <c s="6" r="C17" t="n">
        <v>-5801</v>
      </c>
    </row>
    <row spans="1:4" r="18">
      <c s="4" r="A18" t="s">
        <v>106</v>
      </c>
      <c s="6" r="C18" t="n">
        <v>8238</v>
      </c>
    </row>
    <row spans="1:4" r="19">
      <c s="3" r="A19" t="s">
        <v>107</v>
      </c>
    </row>
    <row spans="1:4" r="20">
      <c s="4" r="A20" t="s">
        <v>108</v>
      </c>
      <c s="6" r="C20" t="n">
        <v>-7674</v>
      </c>
    </row>
    <row spans="1:4" r="21">
      <c s="4" r="A21" t="s">
        <v>109</v>
      </c>
      <c s="6" r="C21" t="n">
        <v>-7674</v>
      </c>
    </row>
    <row spans="1:4" r="22">
      <c s="3" r="A22" t="s">
        <v>110</v>
      </c>
    </row>
    <row spans="1:4" r="23">
      <c s="4" r="A23" t="s">
        <v>111</v>
      </c>
      <c s="6" r="C23" t="n">
        <v>-358</v>
      </c>
    </row>
    <row spans="1:4" r="24">
      <c s="4" r="A24" t="s">
        <v>112</v>
      </c>
      <c s="6" r="C24" t="n">
        <v>-51</v>
      </c>
    </row>
    <row spans="1:4" r="25">
      <c s="4" r="A25" t="s">
        <v>113</v>
      </c>
      <c s="6" r="C25" t="n">
        <v>-409</v>
      </c>
    </row>
    <row spans="1:4" r="26">
      <c s="4" r="A26" t="s">
        <v>114</v>
      </c>
      <c s="6" r="C26" t="n">
        <v>155</v>
      </c>
    </row>
    <row spans="1:4" r="27">
      <c s="4" r="A27" t="s">
        <v>115</v>
      </c>
      <c s="7" r="B27" t="n">
        <v>249046</v>
      </c>
      <c s="6" r="C27" t="n">
        <v>249201</v>
      </c>
    </row>
    <row spans="1:4" r="28">
      <c s="3" r="A28" t="s">
        <v>116</v>
      </c>
    </row>
    <row spans="1:4" r="29">
      <c s="4" r="A29" t="s">
        <v>117</v>
      </c>
      <c s="6" r="C29" t="n">
        <v>1690</v>
      </c>
    </row>
    <row spans="1:4" r="30">
      <c s="4" r="A30" t="s">
        <v>118</v>
      </c>
      <c s="7" r="C30" t="n">
        <v>4433</v>
      </c>
    </row>
    <row spans="1:4" r="31">
      <c s="4" r="A31" t="s">
        <v>55</v>
      </c>
    </row>
    <row spans="1:4" r="32">
      <c s="3" r="A32" t="s">
        <v>97</v>
      </c>
    </row>
    <row spans="1:4" r="33">
      <c s="4" r="A33" t="s">
        <v>88</v>
      </c>
      <c s="6" r="B33" t="n">
        <v>-472015</v>
      </c>
      <c s="7" r="D33" t="n">
        <v>22836</v>
      </c>
    </row>
    <row spans="1:4" r="34">
      <c s="3" r="A34" t="s">
        <v>98</v>
      </c>
    </row>
    <row spans="1:4" r="35">
      <c s="4" r="A35" t="s">
        <v>99</v>
      </c>
      <c s="6" r="B35" t="n">
        <v>10696</v>
      </c>
      <c s="6" r="D35" t="n">
        <v>31623</v>
      </c>
    </row>
    <row spans="1:4" r="36">
      <c s="4" r="A36" t="s">
        <v>100</v>
      </c>
      <c s="6" r="D36" t="n">
        <v>2127</v>
      </c>
    </row>
    <row spans="1:4" r="37">
      <c s="4" r="A37" t="s">
        <v>101</v>
      </c>
      <c s="6" r="D37" t="n">
        <v>602</v>
      </c>
    </row>
    <row spans="1:4" r="38">
      <c s="4" r="A38" t="s">
        <v>84</v>
      </c>
      <c s="6" r="B38" t="n">
        <v>430210</v>
      </c>
    </row>
    <row spans="1:4" r="39">
      <c s="4" r="A39" t="s">
        <v>119</v>
      </c>
      <c s="6" r="D39" t="n">
        <v>-10816</v>
      </c>
    </row>
    <row spans="1:4" r="40">
      <c s="4" r="A40" t="s">
        <v>102</v>
      </c>
      <c s="6" r="D40" t="n">
        <v>-525</v>
      </c>
    </row>
    <row spans="1:4" r="41">
      <c s="4" r="A41" t="s">
        <v>103</v>
      </c>
      <c s="6" r="D41" t="n">
        <v>19</v>
      </c>
    </row>
    <row spans="1:4" r="42">
      <c s="3" r="A42" t="s">
        <v>104</v>
      </c>
    </row>
    <row spans="1:4" r="43">
      <c s="4" r="A43" t="s">
        <v>28</v>
      </c>
      <c s="6" r="B43" t="n">
        <v>-1000</v>
      </c>
    </row>
    <row spans="1:4" r="44">
      <c s="4" r="A44" t="s">
        <v>29</v>
      </c>
      <c s="6" r="B44" t="n">
        <v>-3575</v>
      </c>
      <c s="6" r="D44" t="n">
        <v>-9162</v>
      </c>
    </row>
    <row spans="1:4" r="45">
      <c s="4" r="A45" t="s">
        <v>30</v>
      </c>
      <c s="6" r="B45" t="n">
        <v>223</v>
      </c>
      <c s="6" r="D45" t="n">
        <v>-2305</v>
      </c>
    </row>
    <row spans="1:4" r="46">
      <c s="4" r="A46" t="s">
        <v>31</v>
      </c>
      <c s="6" r="B46" t="n">
        <v>6893</v>
      </c>
      <c s="6" r="D46" t="n">
        <v>6101</v>
      </c>
    </row>
    <row spans="1:4" r="47">
      <c s="4" r="A47" t="s">
        <v>36</v>
      </c>
      <c s="6" r="B47" t="n">
        <v>941</v>
      </c>
      <c s="6" r="D47" t="n">
        <v>2650</v>
      </c>
    </row>
    <row spans="1:4" r="48">
      <c s="4" r="A48" t="s">
        <v>39</v>
      </c>
      <c s="6" r="B48" t="n">
        <v>-14890</v>
      </c>
      <c s="6" r="D48" t="n">
        <v>-41651</v>
      </c>
    </row>
    <row spans="1:4" r="49">
      <c s="4" r="A49" t="s">
        <v>105</v>
      </c>
      <c s="6" r="B49" t="n">
        <v>21152</v>
      </c>
      <c s="6" r="D49" t="n">
        <v>41696</v>
      </c>
    </row>
    <row spans="1:4" r="50">
      <c s="4" r="A50" t="s">
        <v>106</v>
      </c>
      <c s="6" r="B50" t="n">
        <v>-21365</v>
      </c>
      <c s="6" r="D50" t="n">
        <v>43195</v>
      </c>
    </row>
    <row spans="1:4" r="51">
      <c s="3" r="A51" t="s">
        <v>107</v>
      </c>
    </row>
    <row spans="1:4" r="52">
      <c s="4" r="A52" t="s">
        <v>108</v>
      </c>
      <c s="6" r="B52" t="n">
        <v>116</v>
      </c>
      <c s="6" r="D52" t="n">
        <v>-5894</v>
      </c>
    </row>
    <row spans="1:4" r="53">
      <c s="4" r="A53" t="s">
        <v>109</v>
      </c>
      <c s="6" r="B53" t="n">
        <v>116</v>
      </c>
      <c s="6" r="D53" t="n">
        <v>-5894</v>
      </c>
    </row>
    <row spans="1:4" r="54">
      <c s="3" r="A54" t="s">
        <v>110</v>
      </c>
    </row>
    <row spans="1:4" r="55">
      <c s="4" r="A55" t="s">
        <v>111</v>
      </c>
      <c s="6" r="B55" t="n">
        <v>-7000</v>
      </c>
      <c s="6" r="D55" t="n">
        <v>-40854</v>
      </c>
    </row>
    <row spans="1:4" r="56">
      <c s="4" r="A56" t="s">
        <v>120</v>
      </c>
      <c s="6" r="B56" t="n">
        <v>76125</v>
      </c>
    </row>
    <row spans="1:4" r="57">
      <c s="4" r="A57" t="s">
        <v>112</v>
      </c>
      <c s="6" r="B57" t="n">
        <v>-2250</v>
      </c>
    </row>
    <row spans="1:4" r="58">
      <c s="4" r="A58" t="s">
        <v>113</v>
      </c>
      <c s="6" r="B58" t="n">
        <v>66875</v>
      </c>
      <c s="6" r="D58" t="n">
        <v>-40854</v>
      </c>
    </row>
    <row spans="1:4" r="59">
      <c s="4" r="A59" t="s">
        <v>114</v>
      </c>
      <c s="6" r="B59" t="n">
        <v>45626</v>
      </c>
      <c s="6" r="D59" t="n">
        <v>-3553</v>
      </c>
    </row>
    <row spans="1:4" r="60">
      <c s="4" r="A60" t="s">
        <v>121</v>
      </c>
      <c s="6" r="D60" t="n">
        <v>75801</v>
      </c>
    </row>
    <row spans="1:4" r="61">
      <c s="4" r="A61" t="s">
        <v>115</v>
      </c>
      <c s="6" r="B61" t="n">
        <v>249046</v>
      </c>
      <c s="6" r="D61" t="n">
        <v>72248</v>
      </c>
    </row>
    <row spans="1:4" r="62">
      <c s="3" r="A62" t="s">
        <v>116</v>
      </c>
    </row>
    <row spans="1:4" r="63">
      <c s="4" r="A63" t="s">
        <v>117</v>
      </c>
      <c s="6" r="B63" t="n">
        <v>1568</v>
      </c>
      <c s="6" r="D63" t="n">
        <v>10453</v>
      </c>
    </row>
    <row spans="1:4" r="64">
      <c s="4" r="A64" t="s">
        <v>118</v>
      </c>
      <c s="7" r="B64" t="n">
        <v>2631</v>
      </c>
      <c s="7" r="D64" t="n">
        <v>93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4"/>
  </cols>
  <sheetData>
    <row spans="1:2" r="1">
      <c s="1" r="A1" t="s">
        <v>122</v>
      </c>
      <c s="2" r="B1" t="s">
        <v>2</v>
      </c>
    </row>
    <row spans="1:2" r="2">
      <c s="3" r="A2" t="s">
        <v>123</v>
      </c>
    </row>
    <row spans="1:2" r="3">
      <c s="4" r="A3" t="s">
        <v>124</v>
      </c>
      <c s="4" r="B3" t="s">
        <v>1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vt:lpstr>
      <vt:lpstr>Consolidated Balance Sheet (Par</vt:lpstr>
      <vt:lpstr>Consolidated Statement of Opera</vt:lpstr>
      <vt:lpstr>Consolidated Statement of Oper5</vt:lpstr>
      <vt:lpstr>Consolidated Statement of Cash </vt:lpstr>
      <vt:lpstr>Consolidated Statement of Cash7</vt:lpstr>
      <vt:lpstr>Organization and Recent Events</vt:lpstr>
      <vt:lpstr>Basis of Presentation and Signi</vt:lpstr>
      <vt:lpstr>Fresh Start Accounting</vt:lpstr>
      <vt:lpstr>Reorganization Items</vt:lpstr>
      <vt:lpstr>Debt</vt:lpstr>
      <vt:lpstr>Shareholder's Equity</vt:lpstr>
      <vt:lpstr>Income Taxes</vt:lpstr>
      <vt:lpstr>Commitments and Contingencies</vt:lpstr>
      <vt:lpstr>Supplemental Financial Informat</vt:lpstr>
      <vt:lpstr>Business Segment and Significan</vt:lpstr>
      <vt:lpstr>Basis of Presentation and Sig18</vt:lpstr>
      <vt:lpstr>Organization and Recent Events </vt:lpstr>
      <vt:lpstr>Basis of Presentation and Sig20</vt:lpstr>
      <vt:lpstr>Fresh Start Accounting (Tables)</vt:lpstr>
      <vt:lpstr>Reorganization Items (Tables)</vt:lpstr>
      <vt:lpstr>Debt (Tables)</vt:lpstr>
      <vt:lpstr>Supplemental Financial Inform24</vt:lpstr>
      <vt:lpstr>Business Segment and Signific25</vt:lpstr>
      <vt:lpstr>Organization and Recent Event26</vt:lpstr>
      <vt:lpstr>Summary of Liabilities Subject </vt:lpstr>
      <vt:lpstr>Summary of Net Effect of Consol</vt:lpstr>
      <vt:lpstr>Basis of Presentation and Sig29</vt:lpstr>
      <vt:lpstr>Fresh Start Accounting - Additi</vt:lpstr>
      <vt:lpstr>Fresh Start Accounting - Reconc</vt:lpstr>
      <vt:lpstr>Fresh Start Accounting - Consol</vt:lpstr>
      <vt:lpstr>Fresh Start Accounting - Cons33</vt:lpstr>
      <vt:lpstr>Reorganization Items - Schedule</vt:lpstr>
      <vt:lpstr>Reorganization Items - Addition</vt:lpstr>
      <vt:lpstr>Bankruptcy Long-Term Debt (Deta</vt:lpstr>
      <vt:lpstr>Bankruptcy Long-Term Debt (Pare</vt:lpstr>
      <vt:lpstr>Debt - 10% Senior Secured Secon</vt:lpstr>
      <vt:lpstr>Debt - 1%_12% Step-Up Senior Se</vt:lpstr>
      <vt:lpstr>Debt - Second Amended and Resta</vt:lpstr>
      <vt:lpstr>Shareholder's Equity - Addition</vt:lpstr>
      <vt:lpstr>Income Taxes - Additional Infor</vt:lpstr>
      <vt:lpstr>Prepaid Expenses and Other Curr</vt:lpstr>
      <vt:lpstr>Property and Equipment, Net (De</vt:lpstr>
      <vt:lpstr>Other Assets (Detail)</vt:lpstr>
      <vt:lpstr>Accrued Liabilities (Detail)</vt:lpstr>
      <vt:lpstr>Other Long-term Liabilities (De</vt:lpstr>
      <vt:lpstr>Consolidated Statement of Ope48</vt:lpstr>
      <vt:lpstr>Summarizes of Payable to Vantag</vt:lpstr>
      <vt:lpstr>Business Segment and Signific50</vt:lpstr>
      <vt:lpstr>Business Segment and Signific51</vt:lpstr>
      <vt:lpstr>Business Segment and Signific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1:49Z</dcterms:created>
  <dcterms:modified xmlns:dcterms="http://purl.org/dc/terms/" xmlns:xsi="http://www.w3.org/2001/XMLSchema-instance" xsi:type="dcterms:W3CDTF">2016-05-13T16:41:49Z</dcterms:modified>
  <dc:title xmlns:dc="http://purl.org/dc/elements/1.1/">Untitled</dc:title>
  <dc:description xmlns:dc="http://purl.org/dc/elements/1.1/"/>
  <dc:subject xmlns:dc="http://purl.org/dc/elements/1.1/"/>
  <cp:keywords/>
  <cp:category/>
</cp:coreProperties>
</file>